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 sheetId="6" state="visible" r:id="rId6"/>
    <sheet xmlns:r="http://schemas.openxmlformats.org/officeDocument/2006/relationships" name="Note 2 - Going Concern" sheetId="7" state="visible" r:id="rId7"/>
    <sheet xmlns:r="http://schemas.openxmlformats.org/officeDocument/2006/relationships" name="Note 3 - Convertible Notes" sheetId="8" state="visible" r:id="rId8"/>
    <sheet xmlns:r="http://schemas.openxmlformats.org/officeDocument/2006/relationships" name="Note 4 - Note Payable" sheetId="9" state="visible" r:id="rId9"/>
    <sheet xmlns:r="http://schemas.openxmlformats.org/officeDocument/2006/relationships" name="Note 5 - Capital Lease" sheetId="10" state="visible" r:id="rId10"/>
    <sheet xmlns:r="http://schemas.openxmlformats.org/officeDocument/2006/relationships" name="Note 6 - Capital Transactions" sheetId="11" state="visible" r:id="rId11"/>
    <sheet xmlns:r="http://schemas.openxmlformats.org/officeDocument/2006/relationships" name="Note 7 - Commitments and Contin" sheetId="12" state="visible" r:id="rId12"/>
    <sheet xmlns:r="http://schemas.openxmlformats.org/officeDocument/2006/relationships" name="Note 8 - Loss per Share" sheetId="13" state="visible" r:id="rId13"/>
    <sheet xmlns:r="http://schemas.openxmlformats.org/officeDocument/2006/relationships" name="Note 9 - Related Party Transact" sheetId="14" state="visible" r:id="rId14"/>
    <sheet xmlns:r="http://schemas.openxmlformats.org/officeDocument/2006/relationships" name="Note 10 - Subsequent Events" sheetId="15" state="visible" r:id="rId15"/>
    <sheet xmlns:r="http://schemas.openxmlformats.org/officeDocument/2006/relationships" name="Note 1 - Basis of Presentatio16" sheetId="16" state="visible" r:id="rId16"/>
    <sheet xmlns:r="http://schemas.openxmlformats.org/officeDocument/2006/relationships" name="Note 5 - Capital Lease (Tables)" sheetId="17" state="visible" r:id="rId17"/>
    <sheet xmlns:r="http://schemas.openxmlformats.org/officeDocument/2006/relationships" name="Note 2 - Going Concern (Details" sheetId="18" state="visible" r:id="rId18"/>
    <sheet xmlns:r="http://schemas.openxmlformats.org/officeDocument/2006/relationships" name="Note 3 - Convertible Notes (Det" sheetId="19" state="visible" r:id="rId19"/>
    <sheet xmlns:r="http://schemas.openxmlformats.org/officeDocument/2006/relationships" name="Note 4 - Note Payable (Details)" sheetId="20" state="visible" r:id="rId20"/>
    <sheet xmlns:r="http://schemas.openxmlformats.org/officeDocument/2006/relationships" name="Note 5 - Capital Lease_ Future " sheetId="21" state="visible" r:id="rId21"/>
    <sheet xmlns:r="http://schemas.openxmlformats.org/officeDocument/2006/relationships" name="Note 5 - Capital Lease (Details" sheetId="22" state="visible" r:id="rId22"/>
    <sheet xmlns:r="http://schemas.openxmlformats.org/officeDocument/2006/relationships" name="Note 6 - Capital Transactions (" sheetId="23" state="visible" r:id="rId23"/>
    <sheet xmlns:r="http://schemas.openxmlformats.org/officeDocument/2006/relationships" name="Note 7 - Commitments and Cont24" sheetId="24" state="visible" r:id="rId24"/>
    <sheet xmlns:r="http://schemas.openxmlformats.org/officeDocument/2006/relationships" name="Note 8 - Loss per Sharee (Detai" sheetId="25" state="visible" r:id="rId25"/>
    <sheet xmlns:r="http://schemas.openxmlformats.org/officeDocument/2006/relationships" name="Note 9 - Related Party Transa26" sheetId="26" state="visible" r:id="rId26"/>
    <sheet xmlns:r="http://schemas.openxmlformats.org/officeDocument/2006/relationships" name="Note 10 - Subsequent Events (De" sheetId="27" state="visible" r:id="rId27"/>
  </sheets>
  <definedNames/>
  <calcPr calcId="124519" fullCalcOnLoad="1"/>
</workbook>
</file>

<file path=xl/sharedStrings.xml><?xml version="1.0" encoding="utf-8"?>
<sst xmlns="http://schemas.openxmlformats.org/spreadsheetml/2006/main" uniqueCount="340">
  <si>
    <t>Document and Entity Information - shares</t>
  </si>
  <si>
    <t>3 Months Ended</t>
  </si>
  <si>
    <t>Jun. 30, 2018</t>
  </si>
  <si>
    <t>Aug. 14, 2018</t>
  </si>
  <si>
    <t>Text Block [Abstract]</t>
  </si>
  <si>
    <t>Registrant Name</t>
  </si>
  <si>
    <t>GB SCIENCES INC</t>
  </si>
  <si>
    <t>Registrant CIK</t>
  </si>
  <si>
    <t>SEC Form</t>
  </si>
  <si>
    <t>10-Q</t>
  </si>
  <si>
    <t>Period End date</t>
  </si>
  <si>
    <t>Jun. 30,
		2018</t>
  </si>
  <si>
    <t>Fiscal Year End</t>
  </si>
  <si>
    <t>--03-31</t>
  </si>
  <si>
    <t>Trading Symbol</t>
  </si>
  <si>
    <t>gblx</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Contained File Information, File Number</t>
  </si>
  <si>
    <t>000-55462</t>
  </si>
  <si>
    <t>Entity Incorporation, State Country Name</t>
  </si>
  <si>
    <t>Delaware</t>
  </si>
  <si>
    <t>Entity Address, Address Line One</t>
  </si>
  <si>
    <t>3550 W. Teco Avenue</t>
  </si>
  <si>
    <t>Entity Address, City or Town</t>
  </si>
  <si>
    <t>Las Vegas</t>
  </si>
  <si>
    <t>Entity Address, State or Province</t>
  </si>
  <si>
    <t>Nevada</t>
  </si>
  <si>
    <t>Entity Address, Postal Zip Code</t>
  </si>
  <si>
    <t>City Area Code</t>
  </si>
  <si>
    <t>Local Phone Number</t>
  </si>
  <si>
    <t>721-0297</t>
  </si>
  <si>
    <t>CONSOLIDATED BALANCE SHEETS - USD ($)</t>
  </si>
  <si>
    <t>Mar. 31, 2018</t>
  </si>
  <si>
    <t>CURRENT ASSETS:</t>
  </si>
  <si>
    <t>Cash and cash equivalents</t>
  </si>
  <si>
    <t>Accounts receivable, net of allowance for doubtful accounts of $82,421 and $74,706 at June 30, 2018 and March 31, 2018, respectively</t>
  </si>
  <si>
    <t>Inventory</t>
  </si>
  <si>
    <t>Prepaid expenses</t>
  </si>
  <si>
    <t>TOTAL CURRENT ASSETS</t>
  </si>
  <si>
    <t>Property and Equipment, Net</t>
  </si>
  <si>
    <t>Intangible assets, net of accumulated amortization of $5,354 and $4,140 at June 30, 2018 and March 31, 2018, respectively</t>
  </si>
  <si>
    <t>Deposits and Prepayments</t>
  </si>
  <si>
    <t>Other Assets</t>
  </si>
  <si>
    <t>TOTAL ASSETS</t>
  </si>
  <si>
    <t>CURRENT LIABILITIES:</t>
  </si>
  <si>
    <t>Accounts Payable</t>
  </si>
  <si>
    <t>Accrued Interest</t>
  </si>
  <si>
    <t>Accrued Liabilities</t>
  </si>
  <si>
    <t>Notes payable, net of unamortized discount of $3.3 million and $5.0 million at June 30, 2018 and March 31, 2018, respectively</t>
  </si>
  <si>
    <t>TOTAL CURRENT LIABILITIES</t>
  </si>
  <si>
    <t>Note payable, net of unamortized discount of $0.05 million and $0 at June 30, 2018 and March 31, 2018, respectively</t>
  </si>
  <si>
    <t>Capital Lease Obligations</t>
  </si>
  <si>
    <t>TOTAL LIABILITIES</t>
  </si>
  <si>
    <t>Commitments and Contingencies (Note 7)</t>
  </si>
  <si>
    <t>STOCKHOLDERS' EQUITY:</t>
  </si>
  <si>
    <t>Common Stock, $0.0001 par value, 400,000,000 and 250,000,000 shares authorized, 186,051,491 and 168,616,855 shares issued and outstanding at June 30, 2018 and March 31, 2018, respectively</t>
  </si>
  <si>
    <t>Additional Paid In Capital</t>
  </si>
  <si>
    <t>Accumulated Deficit</t>
  </si>
  <si>
    <t>TOTAL GB SCIENCES,INC.STOCKHOLDERS' EQUITY</t>
  </si>
  <si>
    <t>Non-controlling interest</t>
  </si>
  <si>
    <t>TOTAL EQUITY</t>
  </si>
  <si>
    <t>TOTAL LIABILITIES AND STOCKHOLDERS' EQUITY</t>
  </si>
  <si>
    <t>CONSOLIDATED BALANCE SHEETS (Parenthetical) - USD ($)</t>
  </si>
  <si>
    <t>Common Stock, Par or Stated Value Per Share</t>
  </si>
  <si>
    <t>Common Stock, Shares Authorized</t>
  </si>
  <si>
    <t>Common Stock, Shares, Issued</t>
  </si>
  <si>
    <t>Common Stock, Shares, Outstanding</t>
  </si>
  <si>
    <t>Allowance for doubtful accounts</t>
  </si>
  <si>
    <t>Accumulated amortization</t>
  </si>
  <si>
    <t>Unamortized discount</t>
  </si>
  <si>
    <t>CONSOLIDATED STATEMENTS OF OPERATIONS - USD ($)</t>
  </si>
  <si>
    <t>Jun. 30, 2017</t>
  </si>
  <si>
    <t>SALES REVENUE</t>
  </si>
  <si>
    <t>COST OF GOODS SOLD</t>
  </si>
  <si>
    <t>GROSS PROFIT</t>
  </si>
  <si>
    <t>GENERAL AND ADMINISTRATIVE EXPENSES</t>
  </si>
  <si>
    <t>LOSS FROM OPERATIONS</t>
  </si>
  <si>
    <t>OTHER INCOME (EXPENSE)</t>
  </si>
  <si>
    <t>Interest Expense</t>
  </si>
  <si>
    <t>Other income/(expense)</t>
  </si>
  <si>
    <t>Total other expense</t>
  </si>
  <si>
    <t>NET LOSS</t>
  </si>
  <si>
    <t>Net loss attributable to non-controlling interest</t>
  </si>
  <si>
    <t>NET LOSS ATTRIBUTABLE TO GROWBLOX SCIENCES, INC.</t>
  </si>
  <si>
    <t>Net loss per share - basic and diluted</t>
  </si>
  <si>
    <t>Weighted average common shares outstanding - basic and diluted</t>
  </si>
  <si>
    <t>CONSOLIDATED STATEMENTS OF CASH FLOWS - USD ($)</t>
  </si>
  <si>
    <t>OPERATING ACTIVITIES:</t>
  </si>
  <si>
    <t>Net loss</t>
  </si>
  <si>
    <t>Adjustments to reconcile net loss to net cash used in operating activities:</t>
  </si>
  <si>
    <t>Depreciation and amortization</t>
  </si>
  <si>
    <t>Stock-based compensation</t>
  </si>
  <si>
    <t>Bad debt expense</t>
  </si>
  <si>
    <t>Amortization of debt discount and beneficial conversion feature</t>
  </si>
  <si>
    <t>Interest expense on conversion of notes payable</t>
  </si>
  <si>
    <t>Changes in operating assets and liabilities:</t>
  </si>
  <si>
    <t>Prepaid expenses and other assets</t>
  </si>
  <si>
    <t>Accounts payable</t>
  </si>
  <si>
    <t>Accrued expenses</t>
  </si>
  <si>
    <t>Net cash used in operating activities</t>
  </si>
  <si>
    <t>INVESTING ACTIVITIES:</t>
  </si>
  <si>
    <t>Payments on capital lease obligations</t>
  </si>
  <si>
    <t xml:space="preserve"> </t>
  </si>
  <si>
    <t>Purchase of property and equipment</t>
  </si>
  <si>
    <t>Change in deposits and other assets</t>
  </si>
  <si>
    <t>Net cash used in investing activities</t>
  </si>
  <si>
    <t>FINANCING ACTIVITIES:</t>
  </si>
  <si>
    <t>Proceeds from issuance of common stock and warrants</t>
  </si>
  <si>
    <t>Proceeds from non-controlling interest</t>
  </si>
  <si>
    <t>Proceeds from convertible notes</t>
  </si>
  <si>
    <t>Payments under long-term obligations</t>
  </si>
  <si>
    <t>Net cash provided by financing activities</t>
  </si>
  <si>
    <t>Net change in cash and cash equivalent</t>
  </si>
  <si>
    <t>CASH AND CASH EQUIVALENT AT BEGINNING OF PERIOD</t>
  </si>
  <si>
    <t>CASH AND CASH EQUIVALENT AT END OF PERIOD</t>
  </si>
  <si>
    <t>Non-cash transactions:</t>
  </si>
  <si>
    <t>Stock issued to upon conversion of long-term note payable</t>
  </si>
  <si>
    <t>Induced dividend from warrant exercises</t>
  </si>
  <si>
    <t>Note 1 - Basis of Presentation and Significant Accounting Policies</t>
  </si>
  <si>
    <t>Disclosure Text Block [Abstract]</t>
  </si>
  <si>
    <t>Note 1 - Basis of Presentation and Summary of Significant Accounting Policies</t>
  </si>
  <si>
    <t>Note 1 – Basis of Presentation and Significant
Accounting Policies 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9. The balance sheet at March
31, 2018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8. Principles of Consolidation The condensed consolidated financial statements include
all operating divisions and majority owned subsidiaries, reported as a single operating segment, for which we maintain controlling
interests.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comparative
period amounts in order to conform to the current period presentation. These reclassifications had no effect on the reported financial
position, results of operations or cash flows of the Company. Significant Accounting Policies A description of the Company's significant accounting
policies is included in Note 3 of its Annual Report on Form 10–K for the fiscal year ended March 31, 2018. 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 Revenue Recognition The FASB issued Accounting Standards Codification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is required to adopt the guidance on April 1, 2018 and has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 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expects that adoption of this guidance
will result in the recognition of right-of-use assets and related obligations.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and the Company has adopted it effective April 1,
2018. Significant classification modifications were not necessary as a result of adoption. Management does not believe that any other recently issued
but not yet effective accounting pronouncements, if adopted, would have a material effect on the accompanying consolidated financial
statements.</t>
  </si>
  <si>
    <t>Note 2 - Going Concern</t>
  </si>
  <si>
    <t>Note 2 – Going Concern The Company’s condensed consolidated financial
statements have been prepared assuming the Company will continue as a going concern. The Company has sustained net losses since
inception, which have caused an accumulated deficit of approximately $66.2 million at June 30, 2018. In addition, the Company has
consumed cash in its operating activities of approximately $3.5 million for the three months ended June 30, 2018, compared to $2.2
million for the same period last year. These factors, among others, raise substantial doubt about the Company’s ability to
continue as a going concern. Management has been able, thus far, to finance the
losses through a public offering, private placements and obtaining operating funds from stockholders. The Company is continuing
to seek sources of financing. There are no assurances that the Company will be successful in securing capital necessary to achieve
its goals. In view of these conditions, the Company’s ability
to continue as a going concern is dependent upon its ability to obtain additional financing or capital sources, to meet its financing
requirements, and ultimately to achieve profitable operations. Management believes that its current and future plans provide an
opportunity to continue as a going concern. The accompanying financial statements do not include any adjustments relating to the
recoverability and classification of recorded assets, or the amounts and classification of liabilities that may be necessary in
the event the Company is unable to continue as a going concern.</t>
  </si>
  <si>
    <t>Note 3 - Convertible Notes</t>
  </si>
  <si>
    <t>Note 3 – Convertible Notes In March 2017, the Company issued short-term Promissory
Notes (“Notes”) to various holders with combined face value of $965,500. The Notes are payable within three years of
issuance and are convertible into 3,862,000 shares of the Company’s common stock. The Company also issued 3,862,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16,733 after adjusting the effective conversion
price for the relative fair value of the note proceeds compared to the fair value of the attached warrants and note. In addition
to this discount related to the beneficial conversion feature, an additional discount of $548,767 was recorded based on the fair
value of the warrants attached to the note. This value was derived using the Black-Scholes valuation model. During the three months ended June 30, 2017, the Company
issued short-term Promissory Notes (“Notes”) to various holders with combined face value of $1,034,500. The Notes are
payable within three years of issuance and are convertible into 4,138,000 shares of the Company’s common stock. The Company
also issued 4,138,000 common stock warrants to the Note holders. The warrants are exercisable at any time and from time to time
before maturity at the option of the holder. Each warrant gives the Noteholder the right to purchase one share of common stock
of the Company at an exercise price of $0.60 per share for a period of three years. The beneficial conversion feature resulting
from the discounted conversion price compared to the market price was calculated based on the date of issuance to be $487,957 after
adjusting the effective conversion price for the relative fair value of the note proceeds compared to the fair value of the attached
warrants and note. In addition to this discount related to the beneficial conversion feature, an additional discount of $480,236
was recorded based on the fair value of the warrants attached to the note. This value was derived using the Black-Scholes valuation
model. 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 During the three months ended September 30, 2017,
the Company issued short-term Promissory Notes (“Notes”) to various holders with combined face value of $3,085,000.
The Notes are payable within three years of issuance and are convertible into 12,340,000 shares of the Company’s common stock.
The Company also issued 12,340,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541,797 after adjusting the effective conversion price for the relative fair value of the note proceeds compared to the fair
value of the attached warrants and note. In addition to this discount related to the beneficial conversion feature, an additional
discount of $1,532,335 recorded based on the fair value of the warrants attached to the note. This value was derived using the
Black-Scholes valuation model. During the three months ended December 31, 2017, the
Company issued short-term Promissory Notes (“Notes”) to various holders with combined face value of $4,116,000. The
Notes are payable within three years of issuance and are convertible into 16,464,000 shares of the Company’s common stock.
The Company also issued 16,464,000 common stock warrants to the Note holders. The warrants are exercisable at any time and from
time to time before maturity at the option of the holder. Each warrant gives the Noteholder the right to purchase one share of
common stock of the Company at an exercise price of $0.65 per share for a period of three years. The beneficial conversion feature
resulting from the discounted conversion price compared to the market price was calculated based on the date of issuance to be
$1,600,808 after adjusting the effective conversion price for the relative fair value of the note proceeds compared to the fair
value of the attached warrants and note. In addition to this discount related to the beneficial conversion feature, an additional
discount of $2,417,856 was recorded based on the fair value of the warrants attached to the note. This value was derived using
the Black-Scholes valuation model. The Notes and Warrants were issued in reliance on
the exemption from registration provided by Section 4(2) of the Securities Act of 1933 (the “ Securities Act</t>
  </si>
  <si>
    <t>Note 4 - Note Payable</t>
  </si>
  <si>
    <t>Note 4– Note Payable The Company entered into a Note Purchase Agreement,
dated May 12, 2015 and effective as of June 8, 2015, with Pacific Leaf Ventures, LP (“Pacific Leaf”), pursuant to which
Pacific Leaf has made installment loans (the “Loans”) to the Company in the aggregate amount of $1.75 million. The
purpose of the financing is to provide for the acquisition and installation of an operating facility, equipment and other tangible
assets by GB Sciences Nevada, LLC (“GBSN”). Such facility and equipment was dedicated to the cultivation of cannabis
and the extraction of oils and other constituents present in cannabis, subject at all times to Nevada legal requirements. The note
is convertible at the option of the holder into common shares at a conversion price of $0.50, subject to anti-dilution adjustments. To evidence the Loans, the Company issued to Pacific
Leaf a 6% senior secured convertible promissory note (the “Note”), bearing interest at the rate of 6% per annum, payable
quarterly. All outstanding principal and interest due under the Note were due and payable on May 12, 2020. The Company was required
to prepay the outstanding principal amount of the Note on a quarterly basis in an amount equal to 50% of the cash flow (accrued
EBITDA) of GBSN attributable to our percentage interest in GBSN no later than the earlier to occur of (a) the fifth (5th) business
day following receipt of a distribution of the Company's Share of GBSN’s EBITDA for the calendar quarter in question, or
(b) thirty (30) days following the end of the calendar quarter in question, with the first such prepayment to be made not later
than July 31, 2015 with respect to the quarter ending June 30, 2015. In order to induce the Pacific Leaf to extend the loan to
the Company and to secure the payment and performance of all of the Secured Obligations, the Company agreed to grant Pacific Leaf
a security interest in certain of its assets and enter into the lending agreement. On February 8, 2016, the Company entered into the
Amended and Restated 6% Senior Convertible Promissory Note (“Amended Note”) with Pacific Leaf. The amended agreement
modifies the 6% Senior Secure Convertible Promissory Note dated May 12, 2015 and effective as of June 8, 2015, in the principal
amount of $1.75 million. 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 The Company has an option to prepay the Amended Note, without premium or penalty, in whole or in part,
with accrued interest to the date of such prepayment. Until the payment in full of the Amended Note, Pacific
Leaf or its designee have the option (the “Option”) to purchase up to a 20% membership interest in GBSN for a purchase
price equal to $100,000 for each 2% of membership interest purchased (i.e., $1,000,000 if the Option is exercised in full), provided
that the Option may not be exercised for less than a 1% membership interest in GBSN. 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 On June 13, 2016, the Company received notice from
the Pacific Leaf that it had elected to convert $500,000 of the Pacific Leaf Note into common stock of the Company pursuant to
the Amended and Restated 6% Senior Secured Convertible Promissory. Accordingly, the Company has issued 2,000,000 shares of its
common stock ($500,000 converted at a price of $0.25 per share) to Pacific Leaf and the Company’s indebtedness pursuant to
the Note was reduced by $500,000. On August 4, 2016, the Company entered into the Second
Omnibus Amendment ("Second Amendment") of its existing agreements with Pacific Leaf. 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 In consideration of the amended terms, Pacific Leaf and its designees received 1,000,000 shares of
the Company's common stock and a five-year warrant to purchase 1,500,000 shares of the Company's common stock at $0.36 per share
resulting in related expense of approximately $0.9 million. On October 4, October 20, November 1, and November
10, 2016, the Company received notices from Pacific Leaf that it had elected to convert total of $1,776,750 of the Pacific Leaf
Note into common stock of the Company pursuant to the Amended and Restated 6% Senior Secured Convertible Promissory. Accordingly,
the Company has issued 7,107,000 shares of its common stock ($1,776,750 converted at a price of $0.25 per share) to Pacific Leaf
and the Company’s indebtedness pursuant to the Note was reduced by $1,776,750. On January 24, and February 22, 2017, the Company
received additional notices from Pacific Leaf Ventures, LP (“Pacific Leaf”) that it had elected to convert $413,085
($317,938 in principal and $95,145 in accrued interest) of the Pacific Leaf Note into common stock of the Company pursuant to the
Amended and Restated 6% Senior Secured Convertible Promissory. Accordingly, the Company has issued 1,652,332 shares of its common
stock ($413,083 converted at a price of $0.25 per share) to Pacific Leaf and the Company’s indebtedness pursuant to the Note
was reduced to $0.2 million. On May 12, 2017, the Company received notice from
Pacific Leaf Ventures, LP (“Pacific Leaf”) that it had elected to convert $184,805 ($154,805 principal and $30,000
accrued interest) of the Company’s indebtedness to Pacific Leaf Note into common stock of the Company pursuant to the Amended
and Restated 6% Senior Secured Convertible Promissory. Accordingly, the Note was reduced by $184,805. On February 23, 2018, the Company and Pacific Leaf
entered into an Agreement whereby all rights and obligations between the parties pursuant to all prior agreements would terminate.
Under the terms of the agreement, the Company paid Pacific Leaf $1,269,818.05 upon the signing of the agreement and will pay Pacific
Leaf an additional $1,500,000 on or before July 31, 2018. The Company will also issue Pacific Leaf 1,600,000 shares of restricted
common stock on or before July 31, 2018. Thereafter, no business relationship will exist between the parties. In the event that the Company is unable to make the
$1.5 million payment to Pacific Leaf on or before July 31, 2018, the Royalty Agreement will continue to be in full force and effect,
any and all other agreements that would have been terminated under the terms of the February 2018 Agreement will continue to be
in full force and effect, and 75% of all payments made under the February 2018 Agreement will be credited toward royalties owed
under the Royalty Agreement. In connection with the February 2018 Agreement, the
Company recorded royalty expense of $269,818 for accrued royalties paid, $250,000 in other expense which represents 25% of the
$1 million payment made on February 26, 2018, and $750,000 in prepaid expenses which represents the 75% portion of the $1 million
payment which will be credited toward future royalties in the event the $1.5 million payment is not made on or before July 31,
2018. The market value of the 1.6 million shares issued
relating to the February 2018 Agreement was $1,040,000, valued as of the date of the agreement. The Company recorded $260,000 in
other expense related to the issuance of those shares, which represents 25% of the market value of those shares. We recorded $780,000
in prepaid expenses, representing the 75% portion of the fair market value of those shares which will be credited toward future
royalties in the event that the final $1.5 million payment is not made on or before July 31, 2018. Subsequent to June 30, 2018, the Company entered into
the Amendment and Termination Agreement with Pacific Leaf. Pursuant to that agreement, the Pacific Leaf Royalty Agreement was terminated
in its entirety and the Company is to pay $1 million of the $1.5 million balance due to Pacific Leaf on or before August 31, 2018.
Contemporaneously with the Amendment and Termination Agreement, the Company issued a Promissory Note for the remaining $0.5 million
due to Pacific Leaf. The Promissory Note accrues interest at a rate of 6% per annum and matures on November 30, 2018. In consideration
for deferring the payment of the amounts due to Pacific Leaf, the Company issued 100,000 shares of its common stock to Pacific
Leaf on July 31, 2018. On August 7, 2018, the Company made a payment of $750,000 to Pacific Leaf in partial satisfaction of the
$1 million balance due on or before August 31, 2018.</t>
  </si>
  <si>
    <t>Note 5 - Capital Lease</t>
  </si>
  <si>
    <t xml:space="preserve">Note 5 – Capital Lease In July, 2016, an
entity associated with Pacific Leaf Partners, LLC completed the purchase of the building housing the Company’s cultivation
facility at 3550 W. Teco Ave., Las Vegas, NV. In connection with the purchase, the Company entered into the Amended Lease Agreement
for an initial term of ten and a half years with one option to extend the lease for five years, or until December 31, 2030.
The monthly rent payments per the Amended Lease Agreement are $40,000 through December 31, 2017. Commencing January 1, 2018, the
monthly rent payments will increase by 3% per annum through the expiration of the lease. The Company analyzed the transaction in
accordance with the applicable accounting guidance determining that the aggregate amount of $3.9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s discounted at an 11.6% interest rate. In August 2017, GB Sciences Louisiana,
LLC entered into the Lease Agreement with Petroleum Drive Investment, LLC for 36,125 square feet of interior space on approximately
5.38 acres of land located at 18350 Petroleum Drive, Baton Rouge, LA 70809. The Lease Agreement is for an initial term of five years
with two options to extend the lease for five years, or until June 30, 2032. The monthly rent payments per the Lease Agreement
are $25,588 through June 30, 2022. If the Company exercises its first and second options to extend, monthly rent payments will
increase to $28,147 beginning August 1, 2022, and to $30,966 beginning August 1, 2027. The Company analyzed the transaction in
accordance with the applicable accounting guidance determining that the aggregate amount of $2.5 million met the requirements for
capitalization. The building has been capitalized and is included in property and equipment, net balance with related obligations
included as part of current and non-current liabilities. The obligation recorded is based upon the present value of the future
minimum lease payments discounted at a 10.2% interest rate. Amortization of assets under capital leases
is included in depreciation expense. The future minimum lease payments required under the capital leases and the net present value
of the minimum lease payments as of June 30, 2018, are as follows:
Year Ending March 31, Total
2019 538,012
2020 820,107
2021 835,499
2022 851,352
2023 890,712
Thereafter 8,246,770
Total minimum lease payments 12,182,452
Less: Amount representing interest (5,957,827)
Present value of minimum lease payments 6,224,625
Less: Current maturities of capital lease obligations (116,722)
Long-term capital lease obligations 6,107,903 </t>
  </si>
  <si>
    <t>Note 6 - Capital Transactions</t>
  </si>
  <si>
    <t>Note 6 – Capital Transactions Effective April 8, 2018, Shareholders of the Company approved
the change in corporate domicile from the State of Delaware to the State of Nevada and increase in the number of authorized capital
shares from 250,000,000 to 400,000,000. During the three months ended June 30, 2018, the Company
issued an aggregate of 17,434,636 shares of common stock, as follows:
· The Company issued 1,053,088 shares in exchange for consulting services and recorded a related expense of $0.6 million.
· In order to encourage the exercise of the 8,000,000 warrants issued to investors in the private offering of convertible notes
dated March 2017 and the 28,804,000 warrants issued to investors in the private offering of convertible notes dated July 2017,
the Company effected a temporary decrease in the exercise price of the warrants from $0.60 and $0.65, respectively, to $0.30 and
$0.325 per share. As a result of the price reduction, the Company issued 11,001,750 shares of its common stock and received net
proceeds of approximately $3.5 million. In connection with the induced exercise of the warrants, the Company recorded an induced
dividend of approximately $2.8 million.
· During the three months ended June 30, 2018, the Company received notice from convertible note holders of the conversion of
a total of $1,298,500 face value and $46,449 in interest accrued on the related convertible notes. Accordingly, the Company has
issued 5,379,798 shares of its common stock based on a $0.25 per share conversion price. In connection with the conversions, $1,023,134
in unamortized discount on the related notes was recognized as interest expense and the Company has reduced the carrying amount
of convertible notes payable by $275,366. Options
and Warrants During the three months ended June 30, 2018, the Company
issued 400,000 stock options under the 2014 Equity Incentive Plan to its employees. The options are exercisable upon vesting for
a period of 10 years from issuance at an exercise price ranging from $0.37 to $0.60 per share. The Company has recognized total
of $0.4 million in share-based compensation expense related to options vested to date.</t>
  </si>
  <si>
    <t>Note 7 - Commitments and Contingencies</t>
  </si>
  <si>
    <t>Note 7 – Commitments and Contingencies On September 18, 2017 GB Sciences finalized
its agreement with Louisiana State University (“LSU”) AgCenter to be the sole operator of the LSU’s medical marijuana
program. The LSU Board of Supervisors entered into a five-year agreement—that has an option to renew for two additional five-year
terms—with GB Sciences. The contract includes the Company’s
commitment to make a minimum financial contribution to the LSU AgCenter in the amount of $3.4 million, or a 10% commission of gross
receipts, in addition to annual research investments of $500,000 to the LSU AgCenter. The monetary contributions would be used
to conduct research on plant varieties, compounds, extraction techniques and delivery methods that could generate additional revenue
through discoveries that are subject to intellectual property rights, which AgCenter would retain 50% of those rights. As of June
30, 2018, GB Sciences made payments totaling $1,000,000 toward its obligations under the agreement. From time to time, the Company may become involved
in certain legal proceedings and claims which arise in the ordinary course of business. In our opinion, based on consultations
with outside counsel, the results of any of these ordinary course matters, individually and in the aggregate, are not expected
to have a material effect on our results of operations, financial condition, or cash flows. As more information becomes available,
if management should determine that an unfavorable outcome is probable on such a claim and that the amount of such probable loss
that it will incur on that claim is reasonably estimable, we will record a reserve for the claim in question. If and when we record
such a reserve is recorded, it could be material and could adversely impact our results of operations, financial condition, and
cash flows.</t>
  </si>
  <si>
    <t>Note 8 - Loss per Share</t>
  </si>
  <si>
    <t>Earnings Per Share [Abstract]</t>
  </si>
  <si>
    <t>Note 8 – Loss per Share The Company’s basic loss
per share has been calculated using the weighted average number of common shares outstanding during the period. The Company had
79,481,521 and 44,199,413 of potentially dilutive common shares at June 30, 2018, and June 30, 2017, respectively. However, such
common stock equivalents were not included in the computation of diluted net loss per share as their inclusion would have been
anti-dilutive.</t>
  </si>
  <si>
    <t>Note 9 - Related Party Transactions</t>
  </si>
  <si>
    <t>Note 9 – Related Party
Transactions During the fiscal year ended
March 31, 2017, the Company entered into a consulting contract with Quantum Shop, a Company owned by a relative of one of the Company’s
executives. Per the terms of the agreement, Quantum Shop is to provide GB Sciences with research, design, development, fabrication,
and production services. During the three months ended June 30, 2018, the Company made payments totaling $0.8 million to Quantum
Shop primarily related to the build-out of the Company’s cultivation and production facility in Baton Rouge, Louisiana. During the year ended March 31, 2017, the Company entered
into an advisory agreement with Electrum Partners, LLC, a company whose President resides on GB Sciences’ Board of Directors
and serves as a Chair of the Audit Committee. The agreement has a term of one year and is renewable for a successive one-year period.
During the three months ended June 30, 2018, the Company made payments totaling $51,698 to Electrum Partners, LLC and issued 53,088
shares of its restricted stock. On November 1, 2017, the Company entered into an Edibles
Production Agreement (the “EPA”) with The Happy Confections, L.L.C. (“THCLLC”) through the Company’s
wholly-owned subsidiary, GB Sciences Las Vegas, LLC (“GBSLV”). Dr. Andrea Small-Howard, a member of GB Science’s
Board of Directors, is a Co-Managing Member of THCLLC. Under the EPA, THCLLC is to produce cannabis-infused baked goods and other
edibles in GBSLV’s production facility upon approval of GBSLV’s Nevada Medical Marijuana Production License. The Company
will receive a royalty of between 20% and 25% on all sales of edibles produced by THCLLC. Contemporaneously with the EPA, the Company entered
into a Non-Revolving Credit Line Agreement and Non-Revolving Credit Line Promissory Note (together, the “THC Note”
or “Note”) to advance up to $300,000 to THCLLC for the purpose of expanding THCLLC’s operations. The Note bears
interest at a rate of 1.29% per annum. Beginning 90 days after the sale of its first product, THCLLC is to make repayment of its
advances under the Note in an amount equal to 25% of its gross sales revenue. Such repayment is due within 10 days of the sale
of any product. Under the EPA, the Company is to provide accounting
and bookkeeping services to THCLLC. In connection with the EPA and THC note, the Company entered into a Reimbursement Agreement
for facility expenses and accounting services. Under the Reimbursement Agreement, the Company will be reimbursed $4,500 per month
for facility expenses and $2,000 per month for accounting and bookkeeping services. In light of the fact that The Company will
be providing the accounting and bookkeeping services to THCLLC, the Company may deduct royalties, facility expenses, and accounting
expenses directly from the accounts of THCLLC. As of March 31, 2018, the Company has advanced $182,148
under the THC Note. This amount, including accrued interest, is reported under the other assets caption on the Company’s
June 30, 2018 balance sheet.</t>
  </si>
  <si>
    <t>Note 10 - Subsequent Events</t>
  </si>
  <si>
    <t>Note 10 – Subsequent Events Subsequent to June 30, 2018, the Company issued
12,913,439 shares of its common stock as the result of the following transactions:
· The Company issued 277,778 shares of its common stock to an investor for the cash purchase of shares at $0.36 per share.
· The Company received notice from convertible note holders of the conversion of a total of $3,009,000 face value and $113,256
in interest accrued on the related convertible notes. Accordingly, the Company has issued 12,489,025 shares of its common stock
based on a $0.25 per share conversion price.
· Subsequent to June 30, 2018, the Company issued 46,636 shares of its common stock to Electrum Partners, LLC, a related party,
in connection with its advisory agreement.
· On July 31, 2018, the Company issued 100,000 shares to Pacific Leaf Ventures, LP in connection with the Amendment and Termination
Agreement (Note 4). Subsequent to June 30, 2018, the Company entered into the
Amendment and Termination Agreement with Pacific Leaf. Pursuant to that agreement, the Pacific Leaf Royalty Agreement was terminated
in its entirety and the Company is to pay $1 million of the $1.5 million balance due to Pacific Leaf on or before August 31, 2018.
Contemporaneously with the Amendment and Termination Agreement, Company issued a Promissory Note for the remaining $0.5 million
due to Pacific Leaf. The Promissory Note accrues interest at a rate of 6% per annum and matures on November 30, 2018. In consideration
for deferring the payment of the amounts due to Pacific Leaf, the Company issued 100,000 shares of its common stock to Pacific
Leaf on July 31, 2018. On August 7, 2018, the Company made a payment of $750,000 to Pacific Leaf in partial satisfaction of the
$1 million balance due on or before August 31, 2018.</t>
  </si>
  <si>
    <t>Note 1 - Basis of Presentation and Significant Accounting Policies (Policies)</t>
  </si>
  <si>
    <t>Policy Text Block [Abstract]</t>
  </si>
  <si>
    <t>Basis of Presentation</t>
  </si>
  <si>
    <t>Basis of Presentation The accompanying unaudited interim condensed consolidated
financial statements of GB Sciences, Inc. (the “Company,” “We” or “Us”) have been prepared
in accordance with U.S. generally accepted accounting principles (“U.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March 31, 2019. The balance sheet at March
31, 2018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March 31, 2018.</t>
  </si>
  <si>
    <t>Principles of Consolidation</t>
  </si>
  <si>
    <t>Principles of Consolidation The condensed consolidated financial statements include
all operating divisions and majority owned subsidiaries, reported as a single operating segment, for which we maintain controlling
interests.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reclassifications have been made to the comparative
period amounts in order to conform to the current period presentation. These reclassifications had no effect on the reported financial
position, results of operations or cash flows of the Company.</t>
  </si>
  <si>
    <t>Significant Accounting Policies</t>
  </si>
  <si>
    <t>Significant Accounting Policies A description of the Company's significant accounting policies
is included in Note 3 of its Annual Report on Form 10–K for the fiscal year ended March 31, 2018.</t>
  </si>
  <si>
    <t>Inventory We value our inventory at the lower
of the actual cost of our inventory, as determined using the first-in, first-out method, or its current estimated market value.
We periodically review our physical inventory for excess, obsolete, and potentially impaired items and reserve accordingly. Our
reserve estimate for excess and obsolete inventory is based on expected future use.</t>
  </si>
  <si>
    <t>Revenue Recognition</t>
  </si>
  <si>
    <t>Revenue Recognition The FASB issued Accounting Standards Codification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is required to adopt the guidance on April 1, 2018 and has applied the cumulative catch-up transition method. The Company’s only current revenue source is from sales
of cannabis, a distinct physical good. Under ASC 606, the Company is required to separately identify each performance obligation
resulting from its contracts from customers, which may be a good or a service. A contract may contain one or more performance obligations.
All of the Company’s contracts with customers, past and present, contain only a single performance obligation, the delivery
of distinct physical goods. Because fulfillment of the company’s performance obligation to the customer under ASC 606 results
in the same timing of revenue recognition as under the previous guidance (ie. revenue is recognized upon delivery of physical goods),
the Company did not record any material adjustment to report the cumulative effect of initial application of the guidance.</t>
  </si>
  <si>
    <t>Recent Accounting Pronouncements</t>
  </si>
  <si>
    <t>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expects that adoption of this guidance
will result in the recognition of right-of-use assets and related obligations. In August 2016, the FASB issued ASU 2016-15, which amends
the guidance i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and the Company has adopted it effective April 1,
2018. Significant classification modifications were not necessary as a result of adoption. Management does not believe that any other recently issued
but not yet effective accounting pronouncements, if adopted, would have a material effect on the accompanying consolidated financial
statements.</t>
  </si>
  <si>
    <t>Note 5 - Capital Lease (Tables)</t>
  </si>
  <si>
    <t>Schedule of Future Minimum Lease Payments for Capital Leases</t>
  </si>
  <si>
    <t xml:space="preserve">Year Ending March 31, Total
2019 538,012
2020 820,107
2021 835,499
2022 851,352
2023 890,712
Thereafter 8,246,770
Total minimum lease payments 12,182,452
Less: Amount representing interest (5,957,827)
Present value of minimum lease payments 6,224,625
Less: Current maturities of capital lease obligations (116,722)
Long-term capital lease obligations 6,107,903 </t>
  </si>
  <si>
    <t>Note 2 - Going Concern (Details) - USD ($)</t>
  </si>
  <si>
    <t>Note 3 - Convertible Notes (Details)</t>
  </si>
  <si>
    <t>1 Months Ended</t>
  </si>
  <si>
    <t>Jul. 31, 2017</t>
  </si>
  <si>
    <t>Mar. 31, 2017USD ($)Integer$ / sharesshares</t>
  </si>
  <si>
    <t>Dec. 31, 2017USD ($)Integer$ / sharesshares</t>
  </si>
  <si>
    <t>Sep. 30, 2017USD ($)Integer$ / sharesshares</t>
  </si>
  <si>
    <t>Jun. 30, 2017USD ($)Integer$ / sharesshares</t>
  </si>
  <si>
    <t>Private Placement Terms</t>
  </si>
  <si>
    <t>In July, 2017, the Company entered into a Placement Agent’s
Agreement with a third-party brokerage firm to offer units consisting of a $1,000 6% promissory note convertible into 4,000 shares
of the Company’s common stock at $0.25 per share and 4,000 warrants to purchase shares of the Company’s’ common
stock at an exercise price of $0.65 per share for the period of three years.</t>
  </si>
  <si>
    <t>Short Term Promissory Note 1</t>
  </si>
  <si>
    <t>Debt Instrument, Face Amount</t>
  </si>
  <si>
    <t>Debt Instrument, Term</t>
  </si>
  <si>
    <t>3 years</t>
  </si>
  <si>
    <t>Class of Warrant, Outstanding | shares</t>
  </si>
  <si>
    <t>Class of Warrant, Exercise Price | $ / shares</t>
  </si>
  <si>
    <t>Debt Instrument, Convertible, Beneficial Conversion Feature</t>
  </si>
  <si>
    <t>Beneficial conversion feature, an additional discount</t>
  </si>
  <si>
    <t>Short Term Promissory Note 1 | Common Stock</t>
  </si>
  <si>
    <t>Debt Instrument, Convertible, Number of Equity Instruments | Integer</t>
  </si>
  <si>
    <t>Note 4 - Note Payable (Details) - USD ($)</t>
  </si>
  <si>
    <t>Aug. 07, 2018</t>
  </si>
  <si>
    <t>Jul. 31, 2018</t>
  </si>
  <si>
    <t>Jun. 13, 2018</t>
  </si>
  <si>
    <t>Aug. 04, 2016</t>
  </si>
  <si>
    <t>Jun. 13, 2016</t>
  </si>
  <si>
    <t>Feb. 08, 2016</t>
  </si>
  <si>
    <t>Feb. 23, 2018</t>
  </si>
  <si>
    <t>Feb. 22, 2017</t>
  </si>
  <si>
    <t>Nov. 10, 2016</t>
  </si>
  <si>
    <t>Aug. 31, 2018</t>
  </si>
  <si>
    <t>May 12, 2017</t>
  </si>
  <si>
    <t>Jun. 08, 2015</t>
  </si>
  <si>
    <t>Common stock issued</t>
  </si>
  <si>
    <t>Amendment and Termination Agreement | Pacific Leaf Ventures Lp</t>
  </si>
  <si>
    <t>Debt Instrument, Maturity Date</t>
  </si>
  <si>
    <t>Nov. 30,
		2018</t>
  </si>
  <si>
    <t>Due from related party</t>
  </si>
  <si>
    <t>Payment of related party debt in partial satisfaction of balance due</t>
  </si>
  <si>
    <t>Promissory note issued</t>
  </si>
  <si>
    <t>Interest rate</t>
  </si>
  <si>
    <t>6.00%</t>
  </si>
  <si>
    <t>Convertible Promissory Note</t>
  </si>
  <si>
    <t>Debt Instrument, Convertible, Conversion Price</t>
  </si>
  <si>
    <t>Debt Conversion, Converted Instrument, Shares Issued</t>
  </si>
  <si>
    <t>Pacific Leaf Ventures Lp</t>
  </si>
  <si>
    <t>Debt Instrument, Interest Rate, Stated Percentage</t>
  </si>
  <si>
    <t>May 12,
		2020</t>
  </si>
  <si>
    <t>Long-term Debt, Gross</t>
  </si>
  <si>
    <t>Debt Instrument, Convertible, Terms of Conversion Feature</t>
  </si>
  <si>
    <t>Per the terms of the amended agreement, Pacific Leaf may make up to $1.0 million in additional advances to the Company under the Amended Note bringing the total in the aggregate to $2.75 million. The note is convertible at the option of the holder into common shares at a conversion price of $0.25, subject to anti-dilution adjustments.</t>
  </si>
  <si>
    <t>Debt Instrument, Payment Terms</t>
  </si>
  <si>
    <t>Until the payment in full of the Amended Note, Pacific Leaf or its designee have the option (the &amp;#147;Option&amp;#148;) to purchase up to a 20% membership interest in GBSN for a purchase price equal to $100,000 for each 2% of membership interest purchased (i.e., $1,000,000 if the Option is exercised in full), provided that the Option may not be exercised for less than a 1% membership interest in GBSN.</t>
  </si>
  <si>
    <t>Royalty Agreement Amended Terms</t>
  </si>
  <si>
    <t>In connection with the Amended Note, the Company also entered into the Amended and Restated Royalty Agreement with Pacific Leaf dated and effective as of February 8, 2016. Per the terms of the Amended Royalty Agreement, the royalty rate at any time shall equal to the sum of (i) 9.1%, and (ii) the percentage calculated by dividing the amount advanced in excess of $1.75 million by $1.0 million, multiplied by the gross revenues of GBSN. On the earlier of (i) the seventh anniversary of the royalty payment date, or (ii) the date that all amounts outstanding under the Amended Note have been paid in full, the royalty rate shall be reduced by 50%.</t>
  </si>
  <si>
    <t>Class of Warrant, Outstanding</t>
  </si>
  <si>
    <t>Investment Warrants, Exercise Price</t>
  </si>
  <si>
    <t>Debt instrument payment</t>
  </si>
  <si>
    <t>Restricted common stock issued</t>
  </si>
  <si>
    <t>Accrued royalties</t>
  </si>
  <si>
    <t>Other expense</t>
  </si>
  <si>
    <t>Value of restricted common stock issued</t>
  </si>
  <si>
    <t>Notes payable description</t>
  </si>
  <si>
    <t>The Company recorded $260,000 in other expense related to the issuance of those shares, which represents 25% of the market value of those shares. We recorded $780,000 in prepaid expenses, representing the 75% portion of the fair market value of those shares which will be credited toward future royalties in the event that the final $1.5 million payment is not made on or before July 31, 2018.</t>
  </si>
  <si>
    <t>Pacific Leaf Ventures Lp | Convertible Promissory Note</t>
  </si>
  <si>
    <t>The Second Amendment eliminates Pacific Leaf's option to purchase up to a 20% membership interest in GBSN and reduces Pacific Leaf's existing royalty rate to 16.4% of the gross sales revenue of GBSN. It also caps maximum aggregate royalty payments to be made to Pacific Leaf at $2,420,000 with respect to any calendar year</t>
  </si>
  <si>
    <t>Pacific Leaf Ventures Lp | Short Term Promissory Note 4</t>
  </si>
  <si>
    <t>Debt Conversion, Converted Instrument, Amount</t>
  </si>
  <si>
    <t>Pacific Leaf Ventures Lp | Short Term Promissory Note 5</t>
  </si>
  <si>
    <t>Pacific Leaf Ventures Lp | Short Term Promissory Note 6</t>
  </si>
  <si>
    <t>Pacific Leaf Ventures Lp | Short Term Promissory Note 6 | Interest</t>
  </si>
  <si>
    <t>Pacific Leaf Ventures Lp | Short Term Promissory Note 6 | Principal</t>
  </si>
  <si>
    <t>Pacific Leaf Ventures Lp | Short Term Promissory Note 7</t>
  </si>
  <si>
    <t>Pacific Leaf Ventures Lp | Short Term Promissory Note 7 | Interest</t>
  </si>
  <si>
    <t>Pacific Leaf Ventures Lp | Short Term Promissory Note 7 | Principal</t>
  </si>
  <si>
    <t>Pacific Leaf Ventures Lp | Common Stock</t>
  </si>
  <si>
    <t>Stock Issued During Period, Shares, Other</t>
  </si>
  <si>
    <t>Pacific Leaf Ventures Lp | Common Stock | Short Term Promissory Note 4</t>
  </si>
  <si>
    <t>Pacific Leaf Ventures Lp | Common Stock | Short Term Promissory Note 5</t>
  </si>
  <si>
    <t>Pacific Leaf Ventures Lp | Common Stock | Short Term Promissory Note 6</t>
  </si>
  <si>
    <t>Pacific Leaf Ventures Lp | Warrant</t>
  </si>
  <si>
    <t>Allocated Share-based Compensation Expense</t>
  </si>
  <si>
    <t>Note 5 - Capital Lease: Future Minimum Lease Payments for Capital Leases (Details) - USD ($)</t>
  </si>
  <si>
    <t>Thereafter</t>
  </si>
  <si>
    <t>Total minimum lease payments</t>
  </si>
  <si>
    <t>Less: Amount representing interest</t>
  </si>
  <si>
    <t>Present value of minimum lease payments</t>
  </si>
  <si>
    <t>Less: Current maturities of capital lease obligations</t>
  </si>
  <si>
    <t>Long-term capital lease obligations</t>
  </si>
  <si>
    <t>Note 5 - Capital Lease (Details) - Pacific Leaf Ventures Lp - USD ($)</t>
  </si>
  <si>
    <t>Jul. 31, 2016</t>
  </si>
  <si>
    <t>Debt Instrument, Periodic Payment</t>
  </si>
  <si>
    <t>Teco Facility Lease</t>
  </si>
  <si>
    <t>Description of Lessee Leasing Arrangements, Capital Leases</t>
  </si>
  <si>
    <t>Commencing January 1, 2018, the monthly rent payments will increase by 3% per annum through the expiration of the lease</t>
  </si>
  <si>
    <t>Discount Rate</t>
  </si>
  <si>
    <t>11.60%</t>
  </si>
  <si>
    <t>GB Sciences Louisiana Lease</t>
  </si>
  <si>
    <t>10.20%</t>
  </si>
  <si>
    <t>Note 6 - Capital Transactions (Details) - USD ($)</t>
  </si>
  <si>
    <t>Mar. 31, 2017</t>
  </si>
  <si>
    <t>Common stock issued in connection with price reduction, Share</t>
  </si>
  <si>
    <t>Common stock issued in connection with price reduction, Value</t>
  </si>
  <si>
    <t>Dividend</t>
  </si>
  <si>
    <t>Common Stock</t>
  </si>
  <si>
    <t>Number of common stock issued</t>
  </si>
  <si>
    <t>Common shares issued for debt conversion, Shares</t>
  </si>
  <si>
    <t>Conversion price</t>
  </si>
  <si>
    <t>Convertible Promissory Note | Interest</t>
  </si>
  <si>
    <t>Common shares issued for debt conversion, Amount</t>
  </si>
  <si>
    <t>Convertible Promissory Note | Principal</t>
  </si>
  <si>
    <t>Convertible Promissory Note | Common Stock</t>
  </si>
  <si>
    <t>Debt Instrument, Increase (Decrease), Net</t>
  </si>
  <si>
    <t>Investors</t>
  </si>
  <si>
    <t>Warrants issued</t>
  </si>
  <si>
    <t>Warrants exercise price</t>
  </si>
  <si>
    <t>Share price</t>
  </si>
  <si>
    <t>Investors | Common Stock</t>
  </si>
  <si>
    <t>Consultant</t>
  </si>
  <si>
    <t>Issuance of Stock for Services, shares</t>
  </si>
  <si>
    <t>Issuance of Stock for Services, value</t>
  </si>
  <si>
    <t>2014 Equity Incentive Plan | Employee</t>
  </si>
  <si>
    <t>Option issued</t>
  </si>
  <si>
    <t>Expiration Period</t>
  </si>
  <si>
    <t>10 years</t>
  </si>
  <si>
    <t>2014 Equity Incentive Plan | Employee | Minimum</t>
  </si>
  <si>
    <t>Option Exercise price</t>
  </si>
  <si>
    <t>2014 Equity Incentive Plan | Employee | Maximum</t>
  </si>
  <si>
    <t>Note 7 - Commitments and Contingencies (Details) - LSU AgCenter</t>
  </si>
  <si>
    <t>Jun. 30, 2018USD ($)</t>
  </si>
  <si>
    <t>Annual Research Investments</t>
  </si>
  <si>
    <t>Other Commitment</t>
  </si>
  <si>
    <t>Research and Development Expense</t>
  </si>
  <si>
    <t>Minimum Financial Contribution</t>
  </si>
  <si>
    <t>Gross receipts, commission</t>
  </si>
  <si>
    <t>10.00%</t>
  </si>
  <si>
    <t>Note 8 - Loss per Sharee (Details) - shares</t>
  </si>
  <si>
    <t>Antidilutive Securities Excluded from Computation of Earnings Per Share, Amount</t>
  </si>
  <si>
    <t>Note 9 - Related Party Transactions (Details) - USD ($)</t>
  </si>
  <si>
    <t>12 Months Ended</t>
  </si>
  <si>
    <t>Quantum Shop</t>
  </si>
  <si>
    <t>Related Party Transaction, Amounts of Transaction</t>
  </si>
  <si>
    <t>Electrum Partners, LLC</t>
  </si>
  <si>
    <t>Stock Issued During Period, Shares, Issued for Services</t>
  </si>
  <si>
    <t>Edibles Production Agreement | Credit Line Promissory Note</t>
  </si>
  <si>
    <t>Line of Credit Facility, Current Borrowing Capacity</t>
  </si>
  <si>
    <t>Debt Instrument, Interest Rate During Period</t>
  </si>
  <si>
    <t>1.29%</t>
  </si>
  <si>
    <t>Beginning 90 days after the sale of its first product, THCLLC is to make repayment of its advances under the Note in an amount equal to 25% of its gross sales revenue. Such repayment is due within 10 days of the sale of any product.</t>
  </si>
  <si>
    <t>Lease revenue terms</t>
  </si>
  <si>
    <t>Under the Reimbursement Agreement, the Company will be reimbursed $4,500 per month for facility expenses and $2,000 per month for accounting and bookkeeping services.</t>
  </si>
  <si>
    <t>Payments to Acquire Notes Receivable</t>
  </si>
  <si>
    <t>Edibles Production Agreement | Minimum</t>
  </si>
  <si>
    <t>Royalty rates</t>
  </si>
  <si>
    <t>20.00%</t>
  </si>
  <si>
    <t>Edibles Production Agreement | Maximum</t>
  </si>
  <si>
    <t>25.00%</t>
  </si>
  <si>
    <t>Note 10 - Subsequent Events (Details) - USD ($)</t>
  </si>
  <si>
    <t>Notes Payable</t>
  </si>
  <si>
    <t>Convertible note holders</t>
  </si>
  <si>
    <t>Convertible note holders | Principal</t>
  </si>
  <si>
    <t>Convertible note holders | Interest</t>
  </si>
  <si>
    <t>Share Price</t>
  </si>
  <si>
    <t>Repayments of Debt</t>
  </si>
  <si>
    <t>Maturity date</t>
  </si>
  <si>
    <t>Advisory agreement | Electrum Partners, LLC</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5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593733133</v>
      </c>
    </row>
    <row r="11" spans="1:3">
      <c r="A11" s="4" t="s">
        <v>17</v>
      </c>
      <c r="C11" s="5" t="n">
        <v>19896493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9118</v>
      </c>
    </row>
    <row r="25" spans="1:3">
      <c r="A25" s="4" t="s">
        <v>41</v>
      </c>
      <c r="B25" s="5" t="n">
        <v>866</v>
      </c>
    </row>
    <row r="26" spans="1:3">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32</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3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49</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74</v>
      </c>
      <c r="B1" s="2" t="s">
        <v>1</v>
      </c>
    </row>
    <row r="2" spans="1:4">
      <c r="B2" s="2" t="s">
        <v>2</v>
      </c>
      <c r="C2" s="2" t="s">
        <v>84</v>
      </c>
      <c r="D2" s="2" t="s">
        <v>45</v>
      </c>
    </row>
    <row r="3" spans="1:4">
      <c r="A3" s="3" t="s">
        <v>4</v>
      </c>
    </row>
    <row r="4" spans="1:4">
      <c r="A4" s="4" t="s">
        <v>112</v>
      </c>
      <c r="B4" s="7" t="n">
        <v>-3495871</v>
      </c>
      <c r="C4" s="7" t="n">
        <v>-2190357</v>
      </c>
    </row>
    <row r="5" spans="1:4">
      <c r="A5" s="4" t="s">
        <v>70</v>
      </c>
      <c r="B5" s="7" t="n">
        <v>-66169341</v>
      </c>
      <c r="D5" s="7" t="n">
        <v>-5822923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80"/>
    <col customWidth="1" max="3" min="3" width="44"/>
    <col customWidth="1" max="4" min="4" width="44"/>
    <col customWidth="1" max="5" min="5" width="44"/>
    <col customWidth="1" max="6" min="6" width="44"/>
  </cols>
  <sheetData>
    <row r="1" spans="1:6">
      <c r="A1" s="1" t="s">
        <v>175</v>
      </c>
      <c r="B1" s="2" t="s">
        <v>176</v>
      </c>
      <c r="D1" s="2" t="s">
        <v>1</v>
      </c>
    </row>
    <row r="2" spans="1:6">
      <c r="B2" s="2" t="s">
        <v>177</v>
      </c>
      <c r="C2" s="2" t="s">
        <v>178</v>
      </c>
      <c r="D2" s="2" t="s">
        <v>179</v>
      </c>
      <c r="E2" s="2" t="s">
        <v>180</v>
      </c>
      <c r="F2" s="2" t="s">
        <v>181</v>
      </c>
    </row>
    <row r="3" spans="1:6">
      <c r="A3" s="4" t="s">
        <v>182</v>
      </c>
      <c r="B3" s="4" t="s">
        <v>183</v>
      </c>
    </row>
    <row r="4" spans="1:6">
      <c r="A4" s="4" t="s">
        <v>184</v>
      </c>
    </row>
    <row r="5" spans="1:6">
      <c r="A5" s="4" t="s">
        <v>185</v>
      </c>
      <c r="C5" s="7" t="n">
        <v>965500</v>
      </c>
      <c r="D5" s="7" t="n">
        <v>4116000</v>
      </c>
      <c r="E5" s="7" t="n">
        <v>3085000</v>
      </c>
      <c r="F5" s="7" t="n">
        <v>1034500</v>
      </c>
    </row>
    <row r="6" spans="1:6">
      <c r="A6" s="4" t="s">
        <v>186</v>
      </c>
      <c r="C6" s="4" t="s">
        <v>187</v>
      </c>
      <c r="D6" s="4" t="s">
        <v>187</v>
      </c>
      <c r="E6" s="4" t="s">
        <v>187</v>
      </c>
      <c r="F6" s="4" t="s">
        <v>187</v>
      </c>
    </row>
    <row r="7" spans="1:6">
      <c r="A7" s="4" t="s">
        <v>188</v>
      </c>
      <c r="C7" s="5" t="n">
        <v>3862000</v>
      </c>
      <c r="D7" s="5" t="n">
        <v>16464000</v>
      </c>
      <c r="E7" s="5" t="n">
        <v>12340000</v>
      </c>
      <c r="F7" s="5" t="n">
        <v>4138000</v>
      </c>
    </row>
    <row r="8" spans="1:6">
      <c r="A8" s="4" t="s">
        <v>189</v>
      </c>
      <c r="C8" s="9" t="n">
        <v>0.6</v>
      </c>
      <c r="D8" s="9" t="n">
        <v>0.65</v>
      </c>
      <c r="E8" s="9" t="n">
        <v>0.65</v>
      </c>
      <c r="F8" s="9" t="n">
        <v>0.6</v>
      </c>
    </row>
    <row r="9" spans="1:6">
      <c r="A9" s="4" t="s">
        <v>190</v>
      </c>
      <c r="C9" s="7" t="n">
        <v>416733</v>
      </c>
      <c r="D9" s="7" t="n">
        <v>1600808</v>
      </c>
      <c r="E9" s="7" t="n">
        <v>1541797</v>
      </c>
      <c r="F9" s="7" t="n">
        <v>487957</v>
      </c>
    </row>
    <row r="10" spans="1:6">
      <c r="A10" s="4" t="s">
        <v>191</v>
      </c>
      <c r="C10" s="7" t="n">
        <v>548767</v>
      </c>
      <c r="D10" s="7" t="n">
        <v>2417856</v>
      </c>
      <c r="E10" s="7" t="n">
        <v>1532335</v>
      </c>
      <c r="F10" s="7" t="n">
        <v>480236</v>
      </c>
    </row>
    <row r="11" spans="1:6">
      <c r="A11" s="4" t="s">
        <v>192</v>
      </c>
    </row>
    <row r="12" spans="1:6">
      <c r="A12" s="4" t="s">
        <v>193</v>
      </c>
      <c r="C12" s="5" t="n">
        <v>3862000</v>
      </c>
      <c r="D12" s="5" t="n">
        <v>16464000</v>
      </c>
      <c r="E12" s="5" t="n">
        <v>12340000</v>
      </c>
      <c r="F12" s="5" t="n">
        <v>4138000</v>
      </c>
    </row>
  </sheetData>
  <mergeCells count="3">
    <mergeCell ref="A1:A2"/>
    <mergeCell ref="B1:C1"/>
    <mergeCell ref="D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4659437</v>
      </c>
      <c r="C3" s="7" t="n">
        <v>3579700</v>
      </c>
    </row>
    <row r="4" spans="1:3">
      <c r="A4" s="4" t="s">
        <v>48</v>
      </c>
      <c r="B4" s="5" t="n">
        <v>906665</v>
      </c>
      <c r="C4" s="5" t="n">
        <v>667073</v>
      </c>
    </row>
    <row r="5" spans="1:3">
      <c r="A5" s="4" t="s">
        <v>49</v>
      </c>
      <c r="B5" s="5" t="n">
        <v>1413273</v>
      </c>
      <c r="C5" s="5" t="n">
        <v>1049372</v>
      </c>
    </row>
    <row r="6" spans="1:3">
      <c r="A6" s="4" t="s">
        <v>50</v>
      </c>
      <c r="B6" s="5" t="n">
        <v>2182755</v>
      </c>
      <c r="C6" s="5" t="n">
        <v>1956734</v>
      </c>
    </row>
    <row r="7" spans="1:3">
      <c r="A7" s="4" t="s">
        <v>51</v>
      </c>
      <c r="B7" s="5" t="n">
        <v>9162130</v>
      </c>
      <c r="C7" s="5" t="n">
        <v>7252879</v>
      </c>
    </row>
    <row r="8" spans="1:3">
      <c r="A8" s="4" t="s">
        <v>52</v>
      </c>
      <c r="B8" s="5" t="n">
        <v>16249797</v>
      </c>
      <c r="C8" s="5" t="n">
        <v>13759157</v>
      </c>
    </row>
    <row r="9" spans="1:3">
      <c r="A9" s="4" t="s">
        <v>53</v>
      </c>
      <c r="B9" s="5" t="n">
        <v>1492046</v>
      </c>
      <c r="C9" s="5" t="n">
        <v>1404366</v>
      </c>
    </row>
    <row r="10" spans="1:3">
      <c r="A10" s="4" t="s">
        <v>54</v>
      </c>
      <c r="B10" s="5" t="n">
        <v>1154879</v>
      </c>
      <c r="C10" s="5" t="n">
        <v>1464457</v>
      </c>
    </row>
    <row r="11" spans="1:3">
      <c r="A11" s="4" t="s">
        <v>55</v>
      </c>
      <c r="B11" s="5" t="n">
        <v>202836</v>
      </c>
      <c r="C11" s="5" t="n">
        <v>168895</v>
      </c>
    </row>
    <row r="12" spans="1:3">
      <c r="A12" s="4" t="s">
        <v>56</v>
      </c>
      <c r="B12" s="5" t="n">
        <v>28261688</v>
      </c>
      <c r="C12" s="5" t="n">
        <v>24049754</v>
      </c>
    </row>
    <row r="13" spans="1:3">
      <c r="A13" s="3" t="s">
        <v>57</v>
      </c>
    </row>
    <row r="14" spans="1:3">
      <c r="A14" s="4" t="s">
        <v>58</v>
      </c>
      <c r="B14" s="5" t="n">
        <v>298361</v>
      </c>
      <c r="C14" s="5" t="n">
        <v>371925</v>
      </c>
    </row>
    <row r="15" spans="1:3">
      <c r="A15" s="4" t="s">
        <v>59</v>
      </c>
      <c r="B15" s="5" t="n">
        <v>206499</v>
      </c>
      <c r="C15" s="5" t="n">
        <v>175878</v>
      </c>
    </row>
    <row r="16" spans="1:3">
      <c r="A16" s="4" t="s">
        <v>60</v>
      </c>
      <c r="B16" s="5" t="n">
        <v>234561</v>
      </c>
      <c r="C16" s="5" t="n">
        <v>316090</v>
      </c>
    </row>
    <row r="17" spans="1:3">
      <c r="A17" s="4" t="s">
        <v>61</v>
      </c>
      <c r="B17" s="5" t="n">
        <v>1211976</v>
      </c>
      <c r="C17" s="5" t="n">
        <v>1056301</v>
      </c>
    </row>
    <row r="18" spans="1:3">
      <c r="A18" s="4" t="s">
        <v>62</v>
      </c>
      <c r="B18" s="5" t="n">
        <v>1951397</v>
      </c>
      <c r="C18" s="5" t="n">
        <v>1920194</v>
      </c>
    </row>
    <row r="19" spans="1:3">
      <c r="A19" s="4" t="s">
        <v>63</v>
      </c>
      <c r="B19" s="5" t="n">
        <v>314216</v>
      </c>
      <c r="C19" s="5" t="n">
        <v>355233</v>
      </c>
    </row>
    <row r="20" spans="1:3">
      <c r="A20" s="4" t="s">
        <v>64</v>
      </c>
      <c r="B20" s="5" t="n">
        <v>6107903</v>
      </c>
      <c r="C20" s="5" t="n">
        <v>6142606</v>
      </c>
    </row>
    <row r="21" spans="1:3">
      <c r="A21" s="4" t="s">
        <v>65</v>
      </c>
      <c r="B21" s="5" t="n">
        <v>8373516</v>
      </c>
      <c r="C21" s="5" t="n">
        <v>8418033</v>
      </c>
    </row>
    <row r="22" spans="1:3">
      <c r="A22" s="4" t="s">
        <v>66</v>
      </c>
      <c r="B22" s="5" t="n">
        <v>0</v>
      </c>
      <c r="C22" s="5" t="n">
        <v>0</v>
      </c>
    </row>
    <row r="23" spans="1:3">
      <c r="A23" s="3" t="s">
        <v>67</v>
      </c>
    </row>
    <row r="24" spans="1:3">
      <c r="A24" s="4" t="s">
        <v>68</v>
      </c>
      <c r="B24" s="5" t="n">
        <v>18605</v>
      </c>
      <c r="C24" s="5" t="n">
        <v>16862</v>
      </c>
    </row>
    <row r="25" spans="1:3">
      <c r="A25" s="4" t="s">
        <v>69</v>
      </c>
      <c r="B25" s="5" t="n">
        <v>79540062</v>
      </c>
      <c r="C25" s="5" t="n">
        <v>70961104</v>
      </c>
    </row>
    <row r="26" spans="1:3">
      <c r="A26" s="4" t="s">
        <v>70</v>
      </c>
      <c r="B26" s="5" t="n">
        <v>-66169341</v>
      </c>
      <c r="C26" s="5" t="n">
        <v>-58229235</v>
      </c>
    </row>
    <row r="27" spans="1:3">
      <c r="A27" s="4" t="s">
        <v>71</v>
      </c>
      <c r="B27" s="5" t="n">
        <v>13389326</v>
      </c>
      <c r="C27" s="5" t="n">
        <v>12748731</v>
      </c>
    </row>
    <row r="28" spans="1:3">
      <c r="A28" s="4" t="s">
        <v>72</v>
      </c>
      <c r="B28" s="5" t="n">
        <v>6498846</v>
      </c>
      <c r="C28" s="5" t="n">
        <v>2882990</v>
      </c>
    </row>
    <row r="29" spans="1:3">
      <c r="A29" s="4" t="s">
        <v>73</v>
      </c>
      <c r="B29" s="5" t="n">
        <v>19888172</v>
      </c>
      <c r="C29" s="5" t="n">
        <v>15631721</v>
      </c>
    </row>
    <row r="30" spans="1:3">
      <c r="A30" s="4" t="s">
        <v>74</v>
      </c>
      <c r="B30" s="7" t="n">
        <v>28261688</v>
      </c>
      <c r="C30" s="7" t="n">
        <v>24049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4"/>
    <col customWidth="1" max="7" min="7" width="80"/>
    <col customWidth="1" max="8" min="8" width="80"/>
    <col customWidth="1" max="9" min="9" width="14"/>
    <col customWidth="1" max="10" min="10" width="14"/>
    <col customWidth="1" max="11" min="11" width="80"/>
    <col customWidth="1" max="12" min="12" width="14"/>
    <col customWidth="1" max="13" min="13" width="14"/>
    <col customWidth="1" max="14" min="14" width="13"/>
    <col customWidth="1" max="15" min="15" width="14"/>
  </cols>
  <sheetData>
    <row r="1" spans="1:15">
      <c r="A1" s="1" t="s">
        <v>194</v>
      </c>
      <c r="B1" s="2" t="s">
        <v>195</v>
      </c>
      <c r="C1" s="2" t="s">
        <v>196</v>
      </c>
      <c r="D1" s="2" t="s">
        <v>197</v>
      </c>
      <c r="E1" s="2" t="s">
        <v>198</v>
      </c>
      <c r="F1" s="2" t="s">
        <v>199</v>
      </c>
      <c r="G1" s="2" t="s">
        <v>200</v>
      </c>
      <c r="H1" s="2" t="s">
        <v>201</v>
      </c>
      <c r="I1" s="2" t="s">
        <v>202</v>
      </c>
      <c r="J1" s="2" t="s">
        <v>203</v>
      </c>
      <c r="K1" s="2" t="s">
        <v>2</v>
      </c>
      <c r="L1" s="2" t="s">
        <v>204</v>
      </c>
      <c r="M1" s="2" t="s">
        <v>45</v>
      </c>
      <c r="N1" s="2" t="s">
        <v>205</v>
      </c>
      <c r="O1" s="2" t="s">
        <v>206</v>
      </c>
    </row>
    <row r="2" spans="1:15">
      <c r="A2" s="4" t="s">
        <v>50</v>
      </c>
      <c r="K2" s="7" t="n">
        <v>2182755</v>
      </c>
      <c r="M2" s="7" t="n">
        <v>1956734</v>
      </c>
    </row>
    <row r="3" spans="1:15">
      <c r="A3" s="4" t="s">
        <v>207</v>
      </c>
      <c r="K3" s="5" t="n">
        <v>186051491</v>
      </c>
      <c r="M3" s="5" t="n">
        <v>168616855</v>
      </c>
    </row>
    <row r="4" spans="1:15">
      <c r="A4" s="4" t="s">
        <v>208</v>
      </c>
    </row>
    <row r="5" spans="1:15">
      <c r="A5" s="4" t="s">
        <v>209</v>
      </c>
      <c r="K5" s="4" t="s">
        <v>210</v>
      </c>
    </row>
    <row r="6" spans="1:15">
      <c r="A6" s="4" t="s">
        <v>211</v>
      </c>
      <c r="K6" s="7" t="n">
        <v>1500000</v>
      </c>
      <c r="L6" s="7" t="n">
        <v>1000000</v>
      </c>
    </row>
    <row r="7" spans="1:15">
      <c r="A7" s="4" t="s">
        <v>207</v>
      </c>
      <c r="C7" s="5" t="n">
        <v>100000</v>
      </c>
      <c r="K7" s="5" t="n">
        <v>100000</v>
      </c>
    </row>
    <row r="8" spans="1:15">
      <c r="A8" s="4" t="s">
        <v>212</v>
      </c>
      <c r="B8" s="7" t="n">
        <v>750000</v>
      </c>
    </row>
    <row r="9" spans="1:15">
      <c r="A9" s="4" t="s">
        <v>213</v>
      </c>
      <c r="K9" s="7" t="n">
        <v>500000</v>
      </c>
    </row>
    <row r="10" spans="1:15">
      <c r="A10" s="4" t="s">
        <v>214</v>
      </c>
      <c r="K10" s="4" t="s">
        <v>215</v>
      </c>
    </row>
    <row r="11" spans="1:15">
      <c r="A11" s="4" t="s">
        <v>216</v>
      </c>
    </row>
    <row r="12" spans="1:15">
      <c r="A12" s="4" t="s">
        <v>217</v>
      </c>
      <c r="K12" s="9" t="n">
        <v>0.25</v>
      </c>
    </row>
    <row r="13" spans="1:15">
      <c r="A13" s="4" t="s">
        <v>218</v>
      </c>
      <c r="K13" s="5" t="n">
        <v>5379798</v>
      </c>
    </row>
    <row r="14" spans="1:15">
      <c r="A14" s="4" t="s">
        <v>219</v>
      </c>
    </row>
    <row r="15" spans="1:15">
      <c r="A15" s="4" t="s">
        <v>185</v>
      </c>
      <c r="O15" s="7" t="n">
        <v>1750000</v>
      </c>
    </row>
    <row r="16" spans="1:15">
      <c r="A16" s="4" t="s">
        <v>217</v>
      </c>
      <c r="E16" s="9" t="n">
        <v>0.25</v>
      </c>
      <c r="O16" s="9" t="n">
        <v>0.5</v>
      </c>
    </row>
    <row r="17" spans="1:15">
      <c r="A17" s="4" t="s">
        <v>220</v>
      </c>
      <c r="O17" s="4" t="s">
        <v>215</v>
      </c>
    </row>
    <row r="18" spans="1:15">
      <c r="A18" s="4" t="s">
        <v>209</v>
      </c>
      <c r="K18" s="4" t="s">
        <v>221</v>
      </c>
    </row>
    <row r="19" spans="1:15">
      <c r="A19" s="4" t="s">
        <v>222</v>
      </c>
      <c r="G19" s="7" t="n">
        <v>1750000</v>
      </c>
    </row>
    <row r="20" spans="1:15">
      <c r="A20" s="4" t="s">
        <v>223</v>
      </c>
      <c r="K20" s="4" t="s">
        <v>224</v>
      </c>
    </row>
    <row r="21" spans="1:15">
      <c r="A21" s="4" t="s">
        <v>225</v>
      </c>
      <c r="K21" s="4" t="s">
        <v>226</v>
      </c>
    </row>
    <row r="22" spans="1:15">
      <c r="A22" s="4" t="s">
        <v>227</v>
      </c>
      <c r="G22" s="4" t="s">
        <v>228</v>
      </c>
    </row>
    <row r="23" spans="1:15">
      <c r="A23" s="4" t="s">
        <v>229</v>
      </c>
      <c r="E23" s="5" t="n">
        <v>1500000</v>
      </c>
    </row>
    <row r="24" spans="1:15">
      <c r="A24" s="4" t="s">
        <v>230</v>
      </c>
      <c r="E24" s="9" t="n">
        <v>0.36</v>
      </c>
    </row>
    <row r="25" spans="1:15">
      <c r="A25" s="4" t="s">
        <v>231</v>
      </c>
      <c r="C25" s="7" t="n">
        <v>1500000</v>
      </c>
      <c r="H25" s="7" t="n">
        <v>1269818</v>
      </c>
    </row>
    <row r="26" spans="1:15">
      <c r="A26" s="4" t="s">
        <v>232</v>
      </c>
      <c r="C26" s="5" t="n">
        <v>1500000</v>
      </c>
    </row>
    <row r="27" spans="1:15">
      <c r="A27" s="4" t="s">
        <v>233</v>
      </c>
      <c r="C27" s="7" t="n">
        <v>1500000</v>
      </c>
      <c r="H27" s="5" t="n">
        <v>269818</v>
      </c>
    </row>
    <row r="28" spans="1:15">
      <c r="A28" s="4" t="s">
        <v>234</v>
      </c>
      <c r="H28" s="5" t="n">
        <v>250000</v>
      </c>
    </row>
    <row r="29" spans="1:15">
      <c r="A29" s="4" t="s">
        <v>50</v>
      </c>
      <c r="H29" s="5" t="n">
        <v>750000</v>
      </c>
    </row>
    <row r="30" spans="1:15">
      <c r="A30" s="4" t="s">
        <v>235</v>
      </c>
      <c r="H30" s="7" t="n">
        <v>1040000</v>
      </c>
    </row>
    <row r="31" spans="1:15">
      <c r="A31" s="4" t="s">
        <v>236</v>
      </c>
      <c r="H31" s="4" t="s">
        <v>237</v>
      </c>
    </row>
    <row r="32" spans="1:15">
      <c r="A32" s="4" t="s">
        <v>238</v>
      </c>
    </row>
    <row r="33" spans="1:15">
      <c r="A33" s="4" t="s">
        <v>223</v>
      </c>
      <c r="E33" s="4" t="s">
        <v>239</v>
      </c>
    </row>
    <row r="34" spans="1:15">
      <c r="A34" s="4" t="s">
        <v>240</v>
      </c>
    </row>
    <row r="35" spans="1:15">
      <c r="A35" s="4" t="s">
        <v>185</v>
      </c>
      <c r="F35" s="7" t="n">
        <v>500000</v>
      </c>
    </row>
    <row r="36" spans="1:15">
      <c r="A36" s="4" t="s">
        <v>217</v>
      </c>
      <c r="F36" s="9" t="n">
        <v>0.25</v>
      </c>
    </row>
    <row r="37" spans="1:15">
      <c r="A37" s="4" t="s">
        <v>220</v>
      </c>
      <c r="F37" s="4" t="s">
        <v>215</v>
      </c>
    </row>
    <row r="38" spans="1:15">
      <c r="A38" s="4" t="s">
        <v>241</v>
      </c>
      <c r="D38" s="7" t="n">
        <v>500000</v>
      </c>
    </row>
    <row r="39" spans="1:15">
      <c r="A39" s="4" t="s">
        <v>242</v>
      </c>
    </row>
    <row r="40" spans="1:15">
      <c r="A40" s="4" t="s">
        <v>185</v>
      </c>
      <c r="J40" s="7" t="n">
        <v>1776750</v>
      </c>
    </row>
    <row r="41" spans="1:15">
      <c r="A41" s="4" t="s">
        <v>217</v>
      </c>
      <c r="J41" s="9" t="n">
        <v>0.25</v>
      </c>
    </row>
    <row r="42" spans="1:15">
      <c r="A42" s="4" t="s">
        <v>220</v>
      </c>
      <c r="J42" s="4" t="s">
        <v>215</v>
      </c>
    </row>
    <row r="43" spans="1:15">
      <c r="A43" s="4" t="s">
        <v>241</v>
      </c>
      <c r="J43" s="7" t="n">
        <v>1776750</v>
      </c>
    </row>
    <row r="44" spans="1:15">
      <c r="A44" s="4" t="s">
        <v>243</v>
      </c>
    </row>
    <row r="45" spans="1:15">
      <c r="A45" s="4" t="s">
        <v>185</v>
      </c>
      <c r="I45" s="7" t="n">
        <v>413085</v>
      </c>
    </row>
    <row r="46" spans="1:15">
      <c r="A46" s="4" t="s">
        <v>217</v>
      </c>
      <c r="I46" s="9" t="n">
        <v>0.25</v>
      </c>
    </row>
    <row r="47" spans="1:15">
      <c r="A47" s="4" t="s">
        <v>220</v>
      </c>
      <c r="I47" s="4" t="s">
        <v>215</v>
      </c>
    </row>
    <row r="48" spans="1:15">
      <c r="A48" s="4" t="s">
        <v>222</v>
      </c>
      <c r="I48" s="7" t="n">
        <v>200000</v>
      </c>
    </row>
    <row r="49" spans="1:15">
      <c r="A49" s="4" t="s">
        <v>241</v>
      </c>
      <c r="I49" s="5" t="n">
        <v>413083</v>
      </c>
    </row>
    <row r="50" spans="1:15">
      <c r="A50" s="4" t="s">
        <v>244</v>
      </c>
    </row>
    <row r="51" spans="1:15">
      <c r="A51" s="4" t="s">
        <v>185</v>
      </c>
      <c r="I51" s="5" t="n">
        <v>95145</v>
      </c>
    </row>
    <row r="52" spans="1:15">
      <c r="A52" s="4" t="s">
        <v>245</v>
      </c>
    </row>
    <row r="53" spans="1:15">
      <c r="A53" s="4" t="s">
        <v>185</v>
      </c>
      <c r="I53" s="7" t="n">
        <v>317938</v>
      </c>
    </row>
    <row r="54" spans="1:15">
      <c r="A54" s="4" t="s">
        <v>246</v>
      </c>
    </row>
    <row r="55" spans="1:15">
      <c r="A55" s="4" t="s">
        <v>185</v>
      </c>
      <c r="N55" s="7" t="n">
        <v>184805</v>
      </c>
    </row>
    <row r="56" spans="1:15">
      <c r="A56" s="4" t="s">
        <v>217</v>
      </c>
      <c r="N56" s="9" t="n">
        <v>0.25</v>
      </c>
    </row>
    <row r="57" spans="1:15">
      <c r="A57" s="4" t="s">
        <v>220</v>
      </c>
      <c r="N57" s="4" t="s">
        <v>215</v>
      </c>
    </row>
    <row r="58" spans="1:15">
      <c r="A58" s="4" t="s">
        <v>247</v>
      </c>
    </row>
    <row r="59" spans="1:15">
      <c r="A59" s="4" t="s">
        <v>185</v>
      </c>
      <c r="N59" s="7" t="n">
        <v>30000</v>
      </c>
    </row>
    <row r="60" spans="1:15">
      <c r="A60" s="4" t="s">
        <v>248</v>
      </c>
    </row>
    <row r="61" spans="1:15">
      <c r="A61" s="4" t="s">
        <v>185</v>
      </c>
      <c r="N61" s="7" t="n">
        <v>154805</v>
      </c>
    </row>
    <row r="62" spans="1:15">
      <c r="A62" s="4" t="s">
        <v>249</v>
      </c>
    </row>
    <row r="63" spans="1:15">
      <c r="A63" s="4" t="s">
        <v>250</v>
      </c>
      <c r="E63" s="5" t="n">
        <v>1000000</v>
      </c>
    </row>
    <row r="64" spans="1:15">
      <c r="A64" s="4" t="s">
        <v>251</v>
      </c>
    </row>
    <row r="65" spans="1:15">
      <c r="A65" s="4" t="s">
        <v>218</v>
      </c>
      <c r="F65" s="5" t="n">
        <v>2000000</v>
      </c>
    </row>
    <row r="66" spans="1:15">
      <c r="A66" s="4" t="s">
        <v>252</v>
      </c>
    </row>
    <row r="67" spans="1:15">
      <c r="A67" s="4" t="s">
        <v>218</v>
      </c>
      <c r="J67" s="5" t="n">
        <v>7107000</v>
      </c>
    </row>
    <row r="68" spans="1:15">
      <c r="A68" s="4" t="s">
        <v>253</v>
      </c>
    </row>
    <row r="69" spans="1:15">
      <c r="A69" s="4" t="s">
        <v>218</v>
      </c>
      <c r="I69" s="5" t="n">
        <v>1652332</v>
      </c>
    </row>
    <row r="70" spans="1:15">
      <c r="A70" s="4" t="s">
        <v>254</v>
      </c>
    </row>
    <row r="71" spans="1:15">
      <c r="A71" s="4" t="s">
        <v>255</v>
      </c>
      <c r="E71" s="7" t="n">
        <v>9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5</v>
      </c>
    </row>
    <row r="2" spans="1:3">
      <c r="A2" s="3" t="s">
        <v>132</v>
      </c>
    </row>
    <row r="3" spans="1:3">
      <c r="A3" s="5" t="n">
        <v>2019</v>
      </c>
      <c r="B3" s="7" t="n">
        <v>538012</v>
      </c>
    </row>
    <row r="4" spans="1:3">
      <c r="A4" s="5" t="n">
        <v>2020</v>
      </c>
      <c r="B4" s="5" t="n">
        <v>820107</v>
      </c>
    </row>
    <row r="5" spans="1:3">
      <c r="A5" s="5" t="n">
        <v>2021</v>
      </c>
      <c r="B5" s="5" t="n">
        <v>835499</v>
      </c>
    </row>
    <row r="6" spans="1:3">
      <c r="A6" s="5" t="n">
        <v>2022</v>
      </c>
      <c r="B6" s="5" t="n">
        <v>851352</v>
      </c>
    </row>
    <row r="7" spans="1:3">
      <c r="A7" s="5" t="n">
        <v>2023</v>
      </c>
      <c r="B7" s="5" t="n">
        <v>890712</v>
      </c>
    </row>
    <row r="8" spans="1:3">
      <c r="A8" s="4" t="s">
        <v>257</v>
      </c>
      <c r="B8" s="5" t="n">
        <v>8246770</v>
      </c>
    </row>
    <row r="9" spans="1:3">
      <c r="A9" s="4" t="s">
        <v>258</v>
      </c>
      <c r="B9" s="5" t="n">
        <v>12182452</v>
      </c>
    </row>
    <row r="10" spans="1:3">
      <c r="A10" s="4" t="s">
        <v>259</v>
      </c>
      <c r="B10" s="5" t="n">
        <v>-5957827</v>
      </c>
    </row>
    <row r="11" spans="1:3">
      <c r="A11" s="4" t="s">
        <v>260</v>
      </c>
      <c r="B11" s="5" t="n">
        <v>6224625</v>
      </c>
    </row>
    <row r="12" spans="1:3">
      <c r="A12" s="4" t="s">
        <v>261</v>
      </c>
      <c r="B12" s="5" t="n">
        <v>-116722</v>
      </c>
    </row>
    <row r="13" spans="1:3">
      <c r="A13" s="4" t="s">
        <v>262</v>
      </c>
      <c r="B13" s="7" t="n">
        <v>6107903</v>
      </c>
      <c r="C13" s="7" t="n">
        <v>61426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14"/>
  </cols>
  <sheetData>
    <row r="1" spans="1:5">
      <c r="A1" s="1" t="s">
        <v>263</v>
      </c>
      <c r="B1" s="2" t="s">
        <v>196</v>
      </c>
      <c r="C1" s="2" t="s">
        <v>201</v>
      </c>
      <c r="D1" s="2" t="s">
        <v>264</v>
      </c>
      <c r="E1" s="2" t="s">
        <v>2</v>
      </c>
    </row>
    <row r="2" spans="1:5">
      <c r="A2" s="4" t="s">
        <v>265</v>
      </c>
      <c r="B2" s="7" t="n">
        <v>1500000</v>
      </c>
      <c r="C2" s="7" t="n">
        <v>1269818</v>
      </c>
    </row>
    <row r="3" spans="1:5">
      <c r="A3" s="4" t="s">
        <v>266</v>
      </c>
    </row>
    <row r="4" spans="1:5">
      <c r="A4" s="4" t="s">
        <v>265</v>
      </c>
      <c r="E4" s="7" t="n">
        <v>40000</v>
      </c>
    </row>
    <row r="5" spans="1:5">
      <c r="A5" s="4" t="s">
        <v>267</v>
      </c>
      <c r="D5" s="4" t="s">
        <v>268</v>
      </c>
    </row>
    <row r="6" spans="1:5">
      <c r="A6" s="4" t="s">
        <v>64</v>
      </c>
      <c r="E6" s="7" t="n">
        <v>3900000</v>
      </c>
    </row>
    <row r="7" spans="1:5">
      <c r="A7" s="4" t="s">
        <v>269</v>
      </c>
      <c r="E7" s="4" t="s">
        <v>270</v>
      </c>
    </row>
    <row r="8" spans="1:5">
      <c r="A8" s="4" t="s">
        <v>271</v>
      </c>
    </row>
    <row r="9" spans="1:5">
      <c r="A9" s="4" t="s">
        <v>265</v>
      </c>
      <c r="E9" s="7" t="n">
        <v>25588</v>
      </c>
    </row>
    <row r="10" spans="1:5">
      <c r="A10" s="4" t="s">
        <v>64</v>
      </c>
      <c r="E10" s="7" t="n">
        <v>2500000</v>
      </c>
    </row>
    <row r="11" spans="1:5">
      <c r="A11" s="4" t="s">
        <v>269</v>
      </c>
      <c r="E11" s="4" t="s">
        <v>2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3</v>
      </c>
      <c r="B1" s="2" t="s">
        <v>176</v>
      </c>
      <c r="D1" s="2" t="s">
        <v>1</v>
      </c>
    </row>
    <row r="2" spans="1:5">
      <c r="B2" s="2" t="s">
        <v>177</v>
      </c>
      <c r="C2" s="2" t="s">
        <v>274</v>
      </c>
      <c r="D2" s="2" t="s">
        <v>2</v>
      </c>
      <c r="E2" s="2" t="s">
        <v>45</v>
      </c>
    </row>
    <row r="3" spans="1:5">
      <c r="A3" s="4" t="s">
        <v>77</v>
      </c>
      <c r="D3" s="5" t="n">
        <v>400000000</v>
      </c>
      <c r="E3" s="5" t="n">
        <v>400000000</v>
      </c>
    </row>
    <row r="4" spans="1:5">
      <c r="A4" s="4" t="s">
        <v>275</v>
      </c>
      <c r="D4" s="5" t="n">
        <v>11001750</v>
      </c>
    </row>
    <row r="5" spans="1:5">
      <c r="A5" s="4" t="s">
        <v>276</v>
      </c>
      <c r="D5" s="7" t="n">
        <v>3500000</v>
      </c>
    </row>
    <row r="6" spans="1:5">
      <c r="A6" s="4" t="s">
        <v>277</v>
      </c>
      <c r="D6" s="7" t="n">
        <v>2800000</v>
      </c>
    </row>
    <row r="7" spans="1:5">
      <c r="A7" s="4" t="s">
        <v>278</v>
      </c>
    </row>
    <row r="8" spans="1:5">
      <c r="A8" s="4" t="s">
        <v>279</v>
      </c>
      <c r="D8" s="5" t="n">
        <v>17434636</v>
      </c>
    </row>
    <row r="9" spans="1:5">
      <c r="A9" s="4" t="s">
        <v>216</v>
      </c>
    </row>
    <row r="10" spans="1:5">
      <c r="A10" s="4" t="s">
        <v>280</v>
      </c>
      <c r="D10" s="5" t="n">
        <v>5379798</v>
      </c>
    </row>
    <row r="11" spans="1:5">
      <c r="A11" s="4" t="s">
        <v>281</v>
      </c>
      <c r="D11" s="9" t="n">
        <v>0.25</v>
      </c>
    </row>
    <row r="12" spans="1:5">
      <c r="A12" s="4" t="s">
        <v>282</v>
      </c>
    </row>
    <row r="13" spans="1:5">
      <c r="A13" s="4" t="s">
        <v>283</v>
      </c>
      <c r="D13" s="7" t="n">
        <v>46449</v>
      </c>
    </row>
    <row r="14" spans="1:5">
      <c r="A14" s="4" t="s">
        <v>284</v>
      </c>
    </row>
    <row r="15" spans="1:5">
      <c r="A15" s="4" t="s">
        <v>283</v>
      </c>
      <c r="D15" s="5" t="n">
        <v>1298500</v>
      </c>
    </row>
    <row r="16" spans="1:5">
      <c r="A16" s="4" t="s">
        <v>285</v>
      </c>
    </row>
    <row r="17" spans="1:5">
      <c r="A17" s="4" t="s">
        <v>286</v>
      </c>
      <c r="D17" s="7" t="n">
        <v>-275366</v>
      </c>
    </row>
    <row r="18" spans="1:5">
      <c r="A18" s="4" t="s">
        <v>287</v>
      </c>
    </row>
    <row r="19" spans="1:5">
      <c r="A19" s="4" t="s">
        <v>288</v>
      </c>
      <c r="B19" s="5" t="n">
        <v>28804000</v>
      </c>
      <c r="C19" s="5" t="n">
        <v>8000000</v>
      </c>
    </row>
    <row r="20" spans="1:5">
      <c r="A20" s="4" t="s">
        <v>289</v>
      </c>
      <c r="B20" s="9" t="n">
        <v>0.6</v>
      </c>
      <c r="C20" s="9" t="n">
        <v>0.65</v>
      </c>
    </row>
    <row r="21" spans="1:5">
      <c r="A21" s="4" t="s">
        <v>290</v>
      </c>
      <c r="B21" s="9" t="n">
        <v>0.3</v>
      </c>
      <c r="C21" s="10" t="n">
        <v>0.325</v>
      </c>
    </row>
    <row r="22" spans="1:5">
      <c r="A22" s="4" t="s">
        <v>291</v>
      </c>
    </row>
    <row r="23" spans="1:5">
      <c r="A23" s="4" t="s">
        <v>290</v>
      </c>
      <c r="D23" s="9" t="n">
        <v>0.36</v>
      </c>
    </row>
    <row r="24" spans="1:5">
      <c r="A24" s="4" t="s">
        <v>292</v>
      </c>
    </row>
    <row r="25" spans="1:5">
      <c r="A25" s="4" t="s">
        <v>293</v>
      </c>
      <c r="D25" s="5" t="n">
        <v>1053088</v>
      </c>
    </row>
    <row r="26" spans="1:5">
      <c r="A26" s="4" t="s">
        <v>294</v>
      </c>
      <c r="D26" s="7" t="n">
        <v>600000</v>
      </c>
    </row>
    <row r="27" spans="1:5">
      <c r="A27" s="4" t="s">
        <v>295</v>
      </c>
    </row>
    <row r="28" spans="1:5">
      <c r="A28" s="4" t="s">
        <v>296</v>
      </c>
      <c r="D28" s="5" t="n">
        <v>400000</v>
      </c>
    </row>
    <row r="29" spans="1:5">
      <c r="A29" s="4" t="s">
        <v>297</v>
      </c>
      <c r="D29" s="4" t="s">
        <v>298</v>
      </c>
    </row>
    <row r="30" spans="1:5">
      <c r="A30" s="4" t="s">
        <v>255</v>
      </c>
      <c r="D30" s="7" t="n">
        <v>400000</v>
      </c>
    </row>
    <row r="31" spans="1:5">
      <c r="A31" s="4" t="s">
        <v>299</v>
      </c>
    </row>
    <row r="32" spans="1:5">
      <c r="A32" s="4" t="s">
        <v>300</v>
      </c>
      <c r="D32" s="9" t="n">
        <v>0.37</v>
      </c>
    </row>
    <row r="33" spans="1:5">
      <c r="A33" s="4" t="s">
        <v>301</v>
      </c>
    </row>
    <row r="34" spans="1:5">
      <c r="A34" s="4" t="s">
        <v>300</v>
      </c>
      <c r="D34" s="9" t="n">
        <v>0.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02</v>
      </c>
      <c r="B1" s="2" t="s">
        <v>1</v>
      </c>
    </row>
    <row r="2" spans="1:2">
      <c r="B2" s="2" t="s">
        <v>303</v>
      </c>
    </row>
    <row r="3" spans="1:2">
      <c r="A3" s="4" t="s">
        <v>304</v>
      </c>
    </row>
    <row r="4" spans="1:2">
      <c r="A4" s="4" t="s">
        <v>305</v>
      </c>
      <c r="B4" s="7" t="n">
        <v>500000</v>
      </c>
    </row>
    <row r="5" spans="1:2">
      <c r="A5" s="4" t="s">
        <v>306</v>
      </c>
      <c r="B5" s="5" t="n">
        <v>1000000</v>
      </c>
    </row>
    <row r="6" spans="1:2">
      <c r="A6" s="4" t="s">
        <v>307</v>
      </c>
    </row>
    <row r="7" spans="1:2">
      <c r="A7" s="4" t="s">
        <v>305</v>
      </c>
      <c r="B7" s="7" t="n">
        <v>3400000</v>
      </c>
    </row>
    <row r="8" spans="1:2">
      <c r="A8" s="4" t="s">
        <v>308</v>
      </c>
      <c r="B8"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84</v>
      </c>
    </row>
    <row r="3" spans="1:3">
      <c r="A3" s="3" t="s">
        <v>4</v>
      </c>
    </row>
    <row r="4" spans="1:3">
      <c r="A4" s="4" t="s">
        <v>311</v>
      </c>
      <c r="B4" s="5" t="n">
        <v>79481521</v>
      </c>
      <c r="C4" s="5" t="n">
        <v>441994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80"/>
  </cols>
  <sheetData>
    <row r="1" spans="1:3">
      <c r="A1" s="1" t="s">
        <v>312</v>
      </c>
      <c r="B1" s="2" t="s">
        <v>1</v>
      </c>
      <c r="C1" s="2" t="s">
        <v>313</v>
      </c>
    </row>
    <row r="2" spans="1:3">
      <c r="B2" s="2" t="s">
        <v>2</v>
      </c>
      <c r="C2" s="2" t="s">
        <v>45</v>
      </c>
    </row>
    <row r="3" spans="1:3">
      <c r="A3" s="4" t="s">
        <v>314</v>
      </c>
    </row>
    <row r="4" spans="1:3">
      <c r="A4" s="4" t="s">
        <v>315</v>
      </c>
      <c r="B4" s="7" t="n">
        <v>800000</v>
      </c>
    </row>
    <row r="5" spans="1:3">
      <c r="A5" s="4" t="s">
        <v>316</v>
      </c>
    </row>
    <row r="6" spans="1:3">
      <c r="A6" s="4" t="s">
        <v>315</v>
      </c>
      <c r="B6" s="7" t="n">
        <v>51698</v>
      </c>
    </row>
    <row r="7" spans="1:3">
      <c r="A7" s="4" t="s">
        <v>317</v>
      </c>
      <c r="B7" s="5" t="n">
        <v>53088</v>
      </c>
    </row>
    <row r="8" spans="1:3">
      <c r="A8" s="4" t="s">
        <v>318</v>
      </c>
    </row>
    <row r="9" spans="1:3">
      <c r="A9" s="4" t="s">
        <v>319</v>
      </c>
      <c r="C9" s="7" t="n">
        <v>300000</v>
      </c>
    </row>
    <row r="10" spans="1:3">
      <c r="A10" s="4" t="s">
        <v>320</v>
      </c>
      <c r="C10" s="4" t="s">
        <v>321</v>
      </c>
    </row>
    <row r="11" spans="1:3">
      <c r="A11" s="4" t="s">
        <v>225</v>
      </c>
      <c r="C11" s="4" t="s">
        <v>322</v>
      </c>
    </row>
    <row r="12" spans="1:3">
      <c r="A12" s="4" t="s">
        <v>323</v>
      </c>
      <c r="C12" s="4" t="s">
        <v>324</v>
      </c>
    </row>
    <row r="13" spans="1:3">
      <c r="A13" s="4" t="s">
        <v>325</v>
      </c>
      <c r="C13" s="7" t="n">
        <v>182148</v>
      </c>
    </row>
    <row r="14" spans="1:3">
      <c r="A14" s="4" t="s">
        <v>326</v>
      </c>
    </row>
    <row r="15" spans="1:3">
      <c r="A15" s="4" t="s">
        <v>327</v>
      </c>
      <c r="B15" s="4" t="s">
        <v>328</v>
      </c>
    </row>
    <row r="16" spans="1:3">
      <c r="A16" s="4" t="s">
        <v>329</v>
      </c>
    </row>
    <row r="17" spans="1:3">
      <c r="A17" s="4" t="s">
        <v>327</v>
      </c>
      <c r="B17"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31</v>
      </c>
      <c r="B1" s="2" t="s">
        <v>195</v>
      </c>
      <c r="C1" s="2" t="s">
        <v>196</v>
      </c>
      <c r="D1" s="2" t="s">
        <v>2</v>
      </c>
      <c r="E1" s="2" t="s">
        <v>2</v>
      </c>
      <c r="F1" s="2" t="s">
        <v>204</v>
      </c>
      <c r="G1" s="2" t="s">
        <v>45</v>
      </c>
      <c r="H1" s="2" t="s">
        <v>177</v>
      </c>
      <c r="I1" s="2" t="s">
        <v>274</v>
      </c>
    </row>
    <row r="2" spans="1:9">
      <c r="A2" s="4" t="s">
        <v>332</v>
      </c>
      <c r="D2" s="7" t="n">
        <v>1211976</v>
      </c>
      <c r="E2" s="7" t="n">
        <v>1211976</v>
      </c>
      <c r="G2" s="7" t="n">
        <v>1056301</v>
      </c>
    </row>
    <row r="3" spans="1:9">
      <c r="A3" s="4" t="s">
        <v>278</v>
      </c>
    </row>
    <row r="4" spans="1:9">
      <c r="A4" s="4" t="s">
        <v>207</v>
      </c>
      <c r="E4" s="5" t="n">
        <v>12913439</v>
      </c>
    </row>
    <row r="5" spans="1:9">
      <c r="A5" s="4" t="s">
        <v>333</v>
      </c>
    </row>
    <row r="6" spans="1:9">
      <c r="A6" s="4" t="s">
        <v>280</v>
      </c>
      <c r="D6" s="5" t="n">
        <v>12489025</v>
      </c>
    </row>
    <row r="7" spans="1:9">
      <c r="A7" s="4" t="s">
        <v>281</v>
      </c>
      <c r="D7" s="9" t="n">
        <v>0.25</v>
      </c>
      <c r="E7" s="9" t="n">
        <v>0.25</v>
      </c>
    </row>
    <row r="8" spans="1:9">
      <c r="A8" s="4" t="s">
        <v>334</v>
      </c>
    </row>
    <row r="9" spans="1:9">
      <c r="A9" s="4" t="s">
        <v>283</v>
      </c>
      <c r="D9" s="7" t="n">
        <v>3009000</v>
      </c>
    </row>
    <row r="10" spans="1:9">
      <c r="A10" s="4" t="s">
        <v>335</v>
      </c>
    </row>
    <row r="11" spans="1:9">
      <c r="A11" s="4" t="s">
        <v>283</v>
      </c>
      <c r="D11" s="7" t="n">
        <v>113256</v>
      </c>
    </row>
    <row r="12" spans="1:9">
      <c r="A12" s="4" t="s">
        <v>287</v>
      </c>
    </row>
    <row r="13" spans="1:9">
      <c r="A13" s="4" t="s">
        <v>336</v>
      </c>
      <c r="H13" s="9" t="n">
        <v>0.3</v>
      </c>
      <c r="I13" s="10" t="n">
        <v>0.325</v>
      </c>
    </row>
    <row r="14" spans="1:9">
      <c r="A14" s="4" t="s">
        <v>291</v>
      </c>
    </row>
    <row r="15" spans="1:9">
      <c r="A15" s="4" t="s">
        <v>207</v>
      </c>
      <c r="E15" s="5" t="n">
        <v>277778</v>
      </c>
    </row>
    <row r="16" spans="1:9">
      <c r="A16" s="4" t="s">
        <v>336</v>
      </c>
      <c r="D16" s="9" t="n">
        <v>0.36</v>
      </c>
      <c r="E16" s="9" t="n">
        <v>0.36</v>
      </c>
    </row>
    <row r="17" spans="1:9">
      <c r="A17" s="4" t="s">
        <v>208</v>
      </c>
    </row>
    <row r="18" spans="1:9">
      <c r="A18" s="4" t="s">
        <v>207</v>
      </c>
      <c r="C18" s="5" t="n">
        <v>100000</v>
      </c>
      <c r="E18" s="5" t="n">
        <v>100000</v>
      </c>
    </row>
    <row r="19" spans="1:9">
      <c r="A19" s="4" t="s">
        <v>332</v>
      </c>
      <c r="D19" s="7" t="n">
        <v>1500000</v>
      </c>
      <c r="E19" s="7" t="n">
        <v>1500000</v>
      </c>
      <c r="F19" s="7" t="n">
        <v>1000000</v>
      </c>
    </row>
    <row r="20" spans="1:9">
      <c r="A20" s="4" t="s">
        <v>337</v>
      </c>
      <c r="B20" s="7" t="n">
        <v>750000</v>
      </c>
    </row>
    <row r="21" spans="1:9">
      <c r="A21" s="4" t="s">
        <v>213</v>
      </c>
      <c r="D21" s="7" t="n">
        <v>500000</v>
      </c>
    </row>
    <row r="22" spans="1:9">
      <c r="A22" s="4" t="s">
        <v>214</v>
      </c>
      <c r="D22" s="4" t="s">
        <v>215</v>
      </c>
    </row>
    <row r="23" spans="1:9">
      <c r="A23" s="4" t="s">
        <v>338</v>
      </c>
      <c r="D23" s="4" t="s">
        <v>210</v>
      </c>
    </row>
    <row r="24" spans="1:9">
      <c r="A24" s="4" t="s">
        <v>339</v>
      </c>
    </row>
    <row r="25" spans="1:9">
      <c r="A25" s="4" t="s">
        <v>207</v>
      </c>
      <c r="E25" s="5" t="n">
        <v>466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45</v>
      </c>
    </row>
    <row r="2" spans="1:3">
      <c r="A2" s="3" t="s">
        <v>4</v>
      </c>
    </row>
    <row r="3" spans="1:3">
      <c r="A3" s="4" t="s">
        <v>76</v>
      </c>
      <c r="B3" s="8" t="n">
        <v>0.0001</v>
      </c>
      <c r="C3" s="8" t="n">
        <v>0.0001</v>
      </c>
    </row>
    <row r="4" spans="1:3">
      <c r="A4" s="4" t="s">
        <v>77</v>
      </c>
      <c r="B4" s="5" t="n">
        <v>400000000</v>
      </c>
      <c r="C4" s="5" t="n">
        <v>400000000</v>
      </c>
    </row>
    <row r="5" spans="1:3">
      <c r="A5" s="4" t="s">
        <v>78</v>
      </c>
      <c r="B5" s="5" t="n">
        <v>186051491</v>
      </c>
      <c r="C5" s="5" t="n">
        <v>168616855</v>
      </c>
    </row>
    <row r="6" spans="1:3">
      <c r="A6" s="4" t="s">
        <v>79</v>
      </c>
      <c r="B6" s="5" t="n">
        <v>186051491</v>
      </c>
      <c r="C6" s="5" t="n">
        <v>168616855</v>
      </c>
    </row>
    <row r="7" spans="1:3">
      <c r="A7" s="4" t="s">
        <v>80</v>
      </c>
      <c r="B7" s="7" t="n">
        <v>82421</v>
      </c>
      <c r="C7" s="7" t="n">
        <v>74706</v>
      </c>
    </row>
    <row r="8" spans="1:3">
      <c r="A8" s="4" t="s">
        <v>81</v>
      </c>
      <c r="B8" s="5" t="n">
        <v>5354</v>
      </c>
      <c r="C8" s="5" t="n">
        <v>4140</v>
      </c>
    </row>
    <row r="9" spans="1:3">
      <c r="A9" s="4" t="s">
        <v>82</v>
      </c>
      <c r="B9" s="5" t="n">
        <v>3300000</v>
      </c>
      <c r="C9" s="5" t="n">
        <v>5000000</v>
      </c>
    </row>
    <row r="10" spans="1:3">
      <c r="A10" s="4" t="s">
        <v>82</v>
      </c>
      <c r="B10" s="7" t="n">
        <v>500000</v>
      </c>
      <c r="C1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3</v>
      </c>
      <c r="B1" s="2" t="s">
        <v>1</v>
      </c>
    </row>
    <row r="2" spans="1:3">
      <c r="B2" s="2" t="s">
        <v>2</v>
      </c>
      <c r="C2" s="2" t="s">
        <v>84</v>
      </c>
    </row>
    <row r="3" spans="1:3">
      <c r="A3" s="3" t="s">
        <v>4</v>
      </c>
    </row>
    <row r="4" spans="1:3">
      <c r="A4" s="4" t="s">
        <v>85</v>
      </c>
      <c r="B4" s="7" t="n">
        <v>1315284</v>
      </c>
      <c r="C4" s="7" t="n">
        <v>69100</v>
      </c>
    </row>
    <row r="5" spans="1:3">
      <c r="A5" s="4" t="s">
        <v>86</v>
      </c>
      <c r="B5" s="5" t="n">
        <v>-580565</v>
      </c>
      <c r="C5" s="5" t="n">
        <v>-15001</v>
      </c>
    </row>
    <row r="6" spans="1:3">
      <c r="A6" s="4" t="s">
        <v>87</v>
      </c>
      <c r="B6" s="5" t="n">
        <v>734719</v>
      </c>
      <c r="C6" s="5" t="n">
        <v>54099</v>
      </c>
    </row>
    <row r="7" spans="1:3">
      <c r="A7" s="4" t="s">
        <v>88</v>
      </c>
      <c r="B7" s="5" t="n">
        <v>4463881</v>
      </c>
      <c r="C7" s="5" t="n">
        <v>2874708</v>
      </c>
    </row>
    <row r="8" spans="1:3">
      <c r="A8" s="4" t="s">
        <v>89</v>
      </c>
      <c r="B8" s="5" t="n">
        <v>-3729162</v>
      </c>
      <c r="C8" s="5" t="n">
        <v>-2820609</v>
      </c>
    </row>
    <row r="9" spans="1:3">
      <c r="A9" s="3" t="s">
        <v>90</v>
      </c>
    </row>
    <row r="10" spans="1:3">
      <c r="A10" s="4" t="s">
        <v>91</v>
      </c>
      <c r="B10" s="5" t="n">
        <v>-1720182</v>
      </c>
      <c r="C10" s="5" t="n">
        <v>-256716</v>
      </c>
    </row>
    <row r="11" spans="1:3">
      <c r="A11" s="4" t="s">
        <v>92</v>
      </c>
      <c r="B11" s="5" t="n">
        <v>97861</v>
      </c>
      <c r="C11" s="5" t="n">
        <v>-39413</v>
      </c>
    </row>
    <row r="12" spans="1:3">
      <c r="A12" s="4" t="s">
        <v>93</v>
      </c>
      <c r="B12" s="5" t="n">
        <v>-1622321</v>
      </c>
      <c r="C12" s="5" t="n">
        <v>-296129</v>
      </c>
    </row>
    <row r="13" spans="1:3">
      <c r="A13" s="4" t="s">
        <v>94</v>
      </c>
      <c r="B13" s="5" t="n">
        <v>-5351483</v>
      </c>
      <c r="C13" s="5" t="n">
        <v>-3116738</v>
      </c>
    </row>
    <row r="14" spans="1:3">
      <c r="A14" s="4" t="s">
        <v>95</v>
      </c>
      <c r="B14" s="5" t="n">
        <v>-184144</v>
      </c>
      <c r="C14" s="5" t="n">
        <v>-34529</v>
      </c>
    </row>
    <row r="15" spans="1:3">
      <c r="A15" s="4" t="s">
        <v>96</v>
      </c>
      <c r="B15" s="7" t="n">
        <v>-5167339</v>
      </c>
      <c r="C15" s="7" t="n">
        <v>-3082209</v>
      </c>
    </row>
    <row r="16" spans="1:3">
      <c r="A16" s="4" t="s">
        <v>97</v>
      </c>
      <c r="B16" s="9" t="n">
        <v>-0.03</v>
      </c>
      <c r="C16" s="9" t="n">
        <v>-0.02</v>
      </c>
    </row>
    <row r="17" spans="1:3">
      <c r="A17" s="4" t="s">
        <v>98</v>
      </c>
      <c r="B17" s="5" t="n">
        <v>175274248</v>
      </c>
      <c r="C17" s="5" t="n">
        <v>1256417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84</v>
      </c>
    </row>
    <row r="3" spans="1:3">
      <c r="A3" s="3" t="s">
        <v>100</v>
      </c>
    </row>
    <row r="4" spans="1:3">
      <c r="A4" s="4" t="s">
        <v>101</v>
      </c>
      <c r="B4" s="7" t="n">
        <v>-5351483</v>
      </c>
      <c r="C4" s="7" t="n">
        <v>-3116738</v>
      </c>
    </row>
    <row r="5" spans="1:3">
      <c r="A5" s="3" t="s">
        <v>102</v>
      </c>
    </row>
    <row r="6" spans="1:3">
      <c r="A6" s="4" t="s">
        <v>103</v>
      </c>
      <c r="B6" s="5" t="n">
        <v>203785</v>
      </c>
      <c r="C6" s="5" t="n">
        <v>167529</v>
      </c>
    </row>
    <row r="7" spans="1:3">
      <c r="A7" s="4" t="s">
        <v>104</v>
      </c>
      <c r="B7" s="5" t="n">
        <v>967317</v>
      </c>
      <c r="C7" s="5" t="n">
        <v>913569</v>
      </c>
    </row>
    <row r="8" spans="1:3">
      <c r="A8" s="4" t="s">
        <v>105</v>
      </c>
      <c r="B8" s="5" t="n">
        <v>7714</v>
      </c>
    </row>
    <row r="9" spans="1:3">
      <c r="A9" s="4" t="s">
        <v>106</v>
      </c>
      <c r="B9" s="5" t="n">
        <v>423562</v>
      </c>
      <c r="C9" s="5" t="n">
        <v>127116</v>
      </c>
    </row>
    <row r="10" spans="1:3">
      <c r="A10" s="4" t="s">
        <v>107</v>
      </c>
      <c r="B10" s="5" t="n">
        <v>1023134</v>
      </c>
      <c r="C10" s="5" t="n">
        <v>0</v>
      </c>
    </row>
    <row r="11" spans="1:3">
      <c r="A11" s="3" t="s">
        <v>108</v>
      </c>
    </row>
    <row r="12" spans="1:3">
      <c r="A12" s="4" t="s">
        <v>109</v>
      </c>
      <c r="B12" s="5" t="n">
        <v>-473327</v>
      </c>
      <c r="C12" s="5" t="n">
        <v>68236</v>
      </c>
    </row>
    <row r="13" spans="1:3">
      <c r="A13" s="4" t="s">
        <v>49</v>
      </c>
      <c r="B13" s="5" t="n">
        <v>-363901</v>
      </c>
      <c r="C13" s="5" t="n">
        <v>-183721</v>
      </c>
    </row>
    <row r="14" spans="1:3">
      <c r="A14" s="4" t="s">
        <v>110</v>
      </c>
      <c r="B14" s="5" t="n">
        <v>-118669</v>
      </c>
      <c r="C14" s="5" t="n">
        <v>-131255</v>
      </c>
    </row>
    <row r="15" spans="1:3">
      <c r="A15" s="4" t="s">
        <v>111</v>
      </c>
      <c r="B15" s="5" t="n">
        <v>185997</v>
      </c>
      <c r="C15" s="5" t="n">
        <v>-35093</v>
      </c>
    </row>
    <row r="16" spans="1:3">
      <c r="A16" s="4" t="s">
        <v>112</v>
      </c>
      <c r="B16" s="5" t="n">
        <v>-3495871</v>
      </c>
      <c r="C16" s="5" t="n">
        <v>-2190357</v>
      </c>
    </row>
    <row r="17" spans="1:3">
      <c r="A17" s="3" t="s">
        <v>113</v>
      </c>
    </row>
    <row r="18" spans="1:3">
      <c r="A18" s="4" t="s">
        <v>114</v>
      </c>
      <c r="B18" s="5" t="n">
        <v>-200364</v>
      </c>
      <c r="C18" s="4" t="s">
        <v>115</v>
      </c>
    </row>
    <row r="19" spans="1:3">
      <c r="A19" s="4" t="s">
        <v>116</v>
      </c>
      <c r="B19" s="5" t="n">
        <v>-2648106</v>
      </c>
      <c r="C19" s="5" t="n">
        <v>-130056</v>
      </c>
    </row>
    <row r="20" spans="1:3">
      <c r="A20" s="4" t="s">
        <v>117</v>
      </c>
      <c r="B20" s="5" t="n">
        <v>186742</v>
      </c>
      <c r="C20" s="5" t="n">
        <v>-8030</v>
      </c>
    </row>
    <row r="21" spans="1:3">
      <c r="A21" s="4" t="s">
        <v>118</v>
      </c>
      <c r="B21" s="5" t="n">
        <v>-2661728</v>
      </c>
      <c r="C21" s="5" t="n">
        <v>-138086</v>
      </c>
    </row>
    <row r="22" spans="1:3">
      <c r="A22" s="3" t="s">
        <v>119</v>
      </c>
    </row>
    <row r="23" spans="1:3">
      <c r="A23" s="4" t="s">
        <v>120</v>
      </c>
      <c r="B23" s="5" t="n">
        <v>3495669</v>
      </c>
      <c r="C23" s="5" t="n">
        <v>4524</v>
      </c>
    </row>
    <row r="24" spans="1:3">
      <c r="A24" s="4" t="s">
        <v>121</v>
      </c>
      <c r="B24" s="5" t="n">
        <v>3800000</v>
      </c>
      <c r="C24" s="5" t="n">
        <v>65000</v>
      </c>
    </row>
    <row r="25" spans="1:3">
      <c r="A25" s="4" t="s">
        <v>122</v>
      </c>
      <c r="B25" s="4" t="s">
        <v>115</v>
      </c>
      <c r="C25" s="5" t="n">
        <v>1034500</v>
      </c>
    </row>
    <row r="26" spans="1:3">
      <c r="A26" s="4" t="s">
        <v>123</v>
      </c>
      <c r="B26" s="5" t="n">
        <v>-58333</v>
      </c>
      <c r="C26" s="5" t="n">
        <v>-13985</v>
      </c>
    </row>
    <row r="27" spans="1:3">
      <c r="A27" s="4" t="s">
        <v>124</v>
      </c>
      <c r="B27" s="5" t="n">
        <v>7237336</v>
      </c>
      <c r="C27" s="5" t="n">
        <v>1090039</v>
      </c>
    </row>
    <row r="28" spans="1:3">
      <c r="A28" s="4" t="s">
        <v>125</v>
      </c>
      <c r="B28" s="5" t="n">
        <v>1079737</v>
      </c>
      <c r="C28" s="5" t="n">
        <v>-1238404</v>
      </c>
    </row>
    <row r="29" spans="1:3">
      <c r="A29" s="4" t="s">
        <v>126</v>
      </c>
      <c r="B29" s="5" t="n">
        <v>3579700</v>
      </c>
      <c r="C29" s="5" t="n">
        <v>2692953</v>
      </c>
    </row>
    <row r="30" spans="1:3">
      <c r="A30" s="4" t="s">
        <v>127</v>
      </c>
      <c r="B30" s="5" t="n">
        <v>4659437</v>
      </c>
      <c r="C30" s="5" t="n">
        <v>1454549</v>
      </c>
    </row>
    <row r="31" spans="1:3">
      <c r="A31" s="3" t="s">
        <v>128</v>
      </c>
    </row>
    <row r="32" spans="1:3">
      <c r="A32" s="4" t="s">
        <v>129</v>
      </c>
      <c r="B32" s="5" t="n">
        <v>1344949</v>
      </c>
      <c r="C32" s="5" t="n">
        <v>184731</v>
      </c>
    </row>
    <row r="33" spans="1:3">
      <c r="A33" s="4" t="s">
        <v>130</v>
      </c>
      <c r="B33" s="7" t="n">
        <v>2772766</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2</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41:00Z</dcterms:created>
  <dcterms:modified xmlns:dcterms="http://purl.org/dc/terms/" xmlns:xsi="http://www.w3.org/2001/XMLSchema-instance" xsi:type="dcterms:W3CDTF">2018-08-14T15:41:00Z</dcterms:modified>
</cp:coreProperties>
</file>